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Equi" sheetId="5" r:id="rId5"/>
    <s:sheet name="Statements of Cash Flows (unaud" sheetId="6" r:id="rId6"/>
    <s:sheet name="Organization and Description of" sheetId="7" r:id="rId7"/>
    <s:sheet name="Basis of Presentation and Signi" sheetId="8" r:id="rId8"/>
    <s:sheet name="Warrants Liability, at Fair Val" sheetId="9" r:id="rId9"/>
    <s:sheet name="Prepaid Expenses and Other Curr" sheetId="10" r:id="rId10"/>
    <s:sheet name="Property and Equipment" sheetId="11" r:id="rId11"/>
    <s:sheet name="Accrued Expenses and Other Liab" sheetId="12" r:id="rId12"/>
    <s:sheet name="Commitments and Contingencies" sheetId="13" r:id="rId13"/>
    <s:sheet name="Income Taxes" sheetId="14" r:id="rId14"/>
    <s:sheet name="Stockholders' Equity" sheetId="15" r:id="rId15"/>
    <s:sheet name="Stock Compensation" sheetId="16" r:id="rId16"/>
    <s:sheet name="Subsequent Events" sheetId="17" r:id="rId17"/>
    <s:sheet name="Basis of Presentation and Sig18" sheetId="18" r:id="rId18"/>
    <s:sheet name="Basis of Presentation and Sig19" sheetId="19" r:id="rId19"/>
    <s:sheet name="Warrants Liability, at Fair V20" sheetId="20" r:id="rId20"/>
    <s:sheet name="Prepaid Expenses and Other Cu21" sheetId="21" r:id="rId21"/>
    <s:sheet name="Property and Equipment (Tables)" sheetId="22" r:id="rId22"/>
    <s:sheet name="Accrued Expenses and Other Li23" sheetId="23" r:id="rId23"/>
    <s:sheet name="Organization and Description 24" sheetId="24" r:id="rId24"/>
    <s:sheet name="Basis of Presentation and Sig25" sheetId="25" r:id="rId25"/>
    <s:sheet name="Basis of Presentation and Sig26" sheetId="26" r:id="rId26"/>
    <s:sheet name="Basis of Presentation and Sig27" sheetId="27" r:id="rId27"/>
    <s:sheet name="Basis of Presentation and Sig28" sheetId="28" r:id="rId28"/>
    <s:sheet name="Warrants Liability, at Fair V29" sheetId="29" r:id="rId29"/>
    <s:sheet name="Warrants Liability, at Fair V30" sheetId="30" r:id="rId30"/>
    <s:sheet name="Warrants Liability, at Fair V31" sheetId="31" r:id="rId31"/>
    <s:sheet name="Prepaid Expenses and Other Cu32" sheetId="32" r:id="rId32"/>
    <s:sheet name="Property and Equipment - Proper" sheetId="33" r:id="rId33"/>
    <s:sheet name="Property and Equipment - Additi" sheetId="34" r:id="rId34"/>
    <s:sheet name="Accrued Expenses and Other Li35" sheetId="35" r:id="rId35"/>
    <s:sheet name="Accrued Expenses and Other Li36" sheetId="36" r:id="rId36"/>
    <s:sheet name="Commitments and Contingencies -" sheetId="37" r:id="rId37"/>
    <s:sheet name="Stockholders' Equity - Addition" sheetId="38" r:id="rId38"/>
    <s:sheet name="Stock Compensation - Additional"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PRX</t>
  </si>
  <si>
    <t>Entity Registrant Name</t>
  </si>
  <si>
    <t>CATALYST PHARMACEUTICALS, INC.</t>
  </si>
  <si>
    <t>Entity Central Index Key</t>
  </si>
  <si>
    <t>Current Fiscal Year End Date</t>
  </si>
  <si>
    <t>--12-31</t>
  </si>
  <si>
    <t>Entity Filer Category</t>
  </si>
  <si>
    <t>Accelerated Filer</t>
  </si>
  <si>
    <t>Entity Common Stock, Shares Outstanding</t>
  </si>
  <si>
    <t>Balance Sheets - USD ($)</t>
  </si>
  <si>
    <t>Dec. 31, 2014</t>
  </si>
  <si>
    <t>Current Assets:</t>
  </si>
  <si>
    <t>Cash and cash equivalents</t>
  </si>
  <si>
    <t>Certificates of deposit</t>
  </si>
  <si>
    <t>Short-term investments</t>
  </si>
  <si>
    <t>Prepaid expenses and other current asset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Warrants liability, at fair value</t>
  </si>
  <si>
    <t>Total liabilities</t>
  </si>
  <si>
    <t>Commitments and contingencies</t>
  </si>
  <si>
    <t>Stockholders' equity:</t>
  </si>
  <si>
    <t>Preferred stock, $0.001 par value, 5,000,000 shares authorized: none issued and outstanding</t>
  </si>
  <si>
    <t>Common stock, $0.001 par value, 150,000,000 and 100,000,000 shares authorized; 82,096,806 shares and 69,119,092 shares issued and outstanding at June 30, 2015 and December 31,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Statement of Stockholders' Equity (unaudited) - 6 months ended Jun. 30, 2015 - USD ($)</t>
  </si>
  <si>
    <t>Total</t>
  </si>
  <si>
    <t>Preferred Stock [Member]</t>
  </si>
  <si>
    <t>Common Stock [Member]</t>
  </si>
  <si>
    <t>Additional Paid-in Capital [Member]</t>
  </si>
  <si>
    <t>Accumulated Deficit[Member]</t>
  </si>
  <si>
    <t>Beginning Balance at Dec. 31, 2014</t>
  </si>
  <si>
    <t>Issuance of common stock, net</t>
  </si>
  <si>
    <t>Issuance of stock options for services</t>
  </si>
  <si>
    <t>Amortization of restricted stock for services</t>
  </si>
  <si>
    <t>Exercise of warrants for common stock</t>
  </si>
  <si>
    <t>Exercise of stock options, for common stock</t>
  </si>
  <si>
    <t>Ending Balance at Jun. 30, 2015</t>
  </si>
  <si>
    <t>Statements of Cash Flows (unaudited) -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Capital expenditures</t>
  </si>
  <si>
    <t>Redemption (purchase) of short-term investments</t>
  </si>
  <si>
    <t>Redemption (purchase) of certificates of deposit</t>
  </si>
  <si>
    <t>Net cash used in investing activities</t>
  </si>
  <si>
    <t>Financing Activities:</t>
  </si>
  <si>
    <t>Proceeds from issuance of common stock, net</t>
  </si>
  <si>
    <t>Proceeds from exercise of warrants</t>
  </si>
  <si>
    <t>Net cash provided by financing activities</t>
  </si>
  <si>
    <t>Net increase (decrease) in cash</t>
  </si>
  <si>
    <t>Cash and cash equivalents at beginning of period</t>
  </si>
  <si>
    <t>Cash and cash equivalents at end of period</t>
  </si>
  <si>
    <t>Supplemental disclosures of non-cash investing and financing activity</t>
  </si>
  <si>
    <t>Exercise of liability classified warrants for common stock</t>
  </si>
  <si>
    <t>Organization and Description of Business</t>
  </si>
  <si>
    <t>Organization, Consolidation and Presentation of Financial Statements [Abstract]</t>
  </si>
  <si>
    <t>1. Organization and Description of
Business.
Catalyst Pharmaceuticals, Inc. (the Company) is a development-stage
biopharmaceutical company focused on the development and
commercialization of prescription drugs targeting rare (orphan)
neuromuscular and neurological diseases and disorders, including
Lambert-Eaton Myasthenic Syndrome (LEMS) and infantile spasms.
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June 30, 2015. The Company has been able to fund its
cash needs to date through several public and private offerings of
its common stock and warrants, through government grants, and
through an investment by a strategic purchaser. See Note 9.
Capital Resources
On January 31, 2014, the Company filed a Shelf Registration
Statement on Form S-3 (the 2014 Shelf Registration Statement) with
the U.S. Securities and Exchange Commission (SEC) to sell up to
$100 million of common stock. This registration statement (file
No. 333-193699) was declared effective by the SEC on
March 19, 2014. The Company has conducted two registered
direct offerings under the 2014 Shelf Registration Statement. See
Note 9.
While there can be no assurance, based on currently available
information, the Company estimates that it currently has sufficient
resources to support its operations through the end of 2016. The
Company will require additional funding to support the
Company’s operations in periods after 2016.
The Company may raise required funds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such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ccounting Policies [Abstract]</t>
  </si>
  <si>
    <t>2. Basis of Presentation and
Significant Accounting Policies.
a. INTERIM FINANCIAL STATEMENTS.
In the opinion of management, the accompanying unaudited interim
financial statements of the Company contain all adjustments
(consisting of only normal recurring adjustments) necessary to
present fairly the financial position of the Company as of the
dates and for the periods presented. Accordingly, these statements
should be read in conjunction with the financial statements and
notes thereto for the year ended December 31, 2014 included in
the 2014 Annual Report on Form 10-K filed by the Company with the
SEC. The results of operations for the three and six months ended
June 30, 2015 are not necessarily indicative of the results to
be expected for any future period or for the full 2015 fiscal
year.
b. USE OF ESTIMATES.
c. CASH AND CASH EQUIVALENTS.
d. CERTIFICATES OF DEPOSIT.
e. SHORT-TERM INVESTMENTS.
f. PREPAID EXPENSES AND OTHER CURRENT
ASSETS
g. FAIR VALUE OF FINANCIAL
INSTRUMENTS.
h.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36,109,973 $ 36,109,973 $
— $
—
Certificates of deposit $ 3,716,399 $
— $ 3,716,399 $
—
Short-term investments $ 26,465,464 $ 26,465,464 $
— $
—
Warrants liability $ 2,979,038 $
— $
— $ 2,979,038
Fair Value Measurements at Reporting
Date Using
Balances as of
Quoted Prices in Significant Significant
Money market funds $ 7,053,310 $ 7,053,310 $
— $
—
Certificates of deposit $ 3,715,383 $
— $ 3,715,383 $
—
Short-term investments $ 26,462,962 $ 26,462,962 $
— $
—
Warrants liability $ 2,794,891 $
— $
— $ 2,794,891
i. WARRANTS LIABILITY.
j. STOCK-BASED COMPENSATION.
As of June 30, 2015, there were outstanding stock options to
purchase 3,370,000 shares of common stock, of which stock options
to purchase 1,953,333 shares of common stock were exercisable as of
June 30, 2015.
For the three and six month periods ended June 30, 2015 and
2014, the Company recorded stock-based compensation expense as
follows:
Three months ended Six months ended
2015 2014 2015 2014
Research and development $ 73,203 $ 12,006 $ 140,144 $ 23,879
General and administrative 290,692 10,564 538,202 21,821
Total stock-based compensation $ 363,895 $ 22,570 $ 678,346 $ 45,700
k. COMPREHENSIVE INCOME (LOSS).
l. NET LOSS PER SHARE.
June 30,
2015 2014
Options to purchase common stock 3,370,000 3,421,906
Warrants to purchase common stock 2,781,793 4,835,924
Unvested restricted stock 80,000
—
Potential equivalent common stock excluded 6,231,793 8,257,830
Potentially dilutive options to purchase common stock as of
June 30, 2015 and 2014 have exercise prices per share ranging
from $0.47 to $4.64 and $0.47 to $6.00, respectively. Potentially
dilutive warrants to purchase common stock as of June 30, 2015
and 2014 have exercise prices ranging from $1.04 to $2.08 per
share.
m. RECENTLY ISSUED ACCOUNTING
STANDARDS.</t>
  </si>
  <si>
    <t>Warrants Liability, at Fair Value</t>
  </si>
  <si>
    <t>Text Block [Abstract]</t>
  </si>
  <si>
    <t>3. Warrants Liability, at Fair
Value.
2011 Warrants
The Company allocated approximately $1.3 million of proceeds from
its October 2011 registered direct offering to the fair value of
common stock purchase warrants issued in connection with the
offering that are classified as a liability (the 2011 warrants).
The 2011 warrants are classified as a liability because of
provisions in such warrants that allow for the net cash settlement
of such warrants in the event of certain fundamental transactions
(as defined in the warrant agreement). The valuation of the 2011
warrants is determined using the Black-Scholes Model. This model
uses inputs such as the underlying price of the shares issued when
the warrant is exercised, volatility, risk free interest rate and
expected life of the instrument. The Company has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forfeiture rate; and the risk free rate of return. Of
those inputs, the exercise price of the warrants and the remaining
term are readily observable in the warrants agreement. The annual
rate of dividends is based on the Company’s historical
practice of not granting dividends. The closing price of the
Company’s common stock would fall under Level 1 of the fair
value hierarchy as it is a quoted price in an active market. The
risk free rate of return is a Level 2 input, while the historical
volatility is a Level 3 input in accordance with the fair value
accounting guidance. Since the lowest level input is a Level 3, the
Company determined the warrants liability is most appropriately
classified within Level 3 of the fair value hierarchy. This
liability is subject to fair value mark-to-market adjustment each
reporting period.
The calculated value of the 2011 warrants liability was determined
using the Black-Scholes Model with the following assumptions:
June 30, 2015 December 31, 2014
Risk free interest rate 0.58% 0.81%
Expected term 1.84 years 2.34 years
Expected volatility 73% 112%
Expected dividend yield 0% 0%
Expected forfeiture rate 0% 0%
The following table rolls forward the fair value of the
Company’s warrants liability activity for the three and six
month periods ended June 30, 2015 and 2014:
Three months ended Six months ended
2015 2014 2015 2014
Fair value, beginning of period $ 3,564,299 $ 2,136,539 $ 2,794,891 $ 1,819,562
Issuance of warrants
—
—
—
—
Exercise of warrants (251,305 )
— (662,175 ) (18,537 )
Change in fair value (333,956 ) 223,591 846,322 559,105
Fair value, end of period $ 2,979,038 $ 2,360,130 $ 2,979,038 $ 2,360,130
During the three and six month periods ended June 30, 2015,
86,957 and 239,131 of the 2011 warrants were exercised, with
proceeds to the Company of $113,044 and $310,870, respectively.
During the three month period ending June 30, 2014 none of the
2011 warrants were exercised. During the six month period ended
June 30, 2014 12,696 of the 2011 warrants were exercised, with
proceeds to the Company of $16,504. The Company recognizes the
change in the fair value of the warrants liability as a
non-operating income or loss in the accompanying statements of
operations.</t>
  </si>
  <si>
    <t>Prepaid Expenses and Other Current Assets</t>
  </si>
  <si>
    <t>4. Prepaid Expenses and Other Current
Assets.
Prepaid expenses consist of the following:
June 30, 2015 December 31, 2014
Insurance recoverable (see Notes 6 and 7) $
— $ 3,500,000
Prepaid research fees 411,842 571,428
Prepaid insurance 193,295 385,496
Prepaid subscription fees 65,269 30,495
Prepaid offering costs
— 20,029
Prepaid rent
— 10,870
Prepaid pre-commercialization expenses 153,607
—
Other 37,255 34,380
Total prepaid expenses and other current assets $ 861,268 $ 4,552,698</t>
  </si>
  <si>
    <t>Property and Equipment</t>
  </si>
  <si>
    <t>Property, Plant and Equipment [Abstract]</t>
  </si>
  <si>
    <t>5. Property and Equipment.
Property and equipment, net consists of the following:
June 30, 2015 December 31, 2014
Computer equipment $ 104,794 $ 95,754
Furniture and equipment 88,816 88,816
193,610 184,570
Less: Accumulated depreciation (130,316 ) (113,193 )
Total property and equipment, net $ 63,294 $ 71,377
Depreciation expense was $8,975 and $17,123 for the three and six
month periods ended June 30, 2015, and $6,083 and $11,368, for
the three and six month periods ended June 30, 2014,
respectively. The Company has executed a noncancellable operating
lease agreement for its corporate offices. During March 2015, the
Company entered into the third amendment of the corporate office
lease for an additional space within the same building under
substantially the same terms in order to accommodate the
Company’s expanding operations.</t>
  </si>
  <si>
    <t>Accrued Expenses and Other Liabilities</t>
  </si>
  <si>
    <t>Payables and Accruals [Abstract]</t>
  </si>
  <si>
    <t>6. Accrued Expenses and Other
Liabilities.
Accrued expenses and other liabilities consist of the
following:
June 30, 2015 December 31, 2014
Accrued settlement liability (see Note 7) $
— $ 3,500,000
Accrued preclinical and clinical trial expenses 349,760 333,928
Accrued professional fees 92,146 43,973
Accrued compensation and benefits 568,886 31,956
Accrued license fees 142,500 115,000
Deferred rent 5,702 4,158
Other 77,961 11,801
Current accrued expenses and other liabilities 1,236,955 4,040,816
Deferred rent- non-current 12,452 15,839
Non-current accrued expenses and other liabilities 12,452 15,839
Total accrued expenses and other liabilities $ 1,249,407 $ 4,056,655
The accrued settlement liability of $3,500,000 as of
December 31, 2014 is related to the securities class action
lawsuit settlement, as disclosed with more particularity in Note 7.
The settlement amount was covered by the Company’s insurance
carrier; therefore, there was a corresponding insurance recoverable
recorded in “Prepaid Expenses and Other Current Assets”
in the accompanying balance sheet as of December 31, 2014. See
Notes 4 and 7. The settlement became final on April 16,
2015.</t>
  </si>
  <si>
    <t>Commitments and Contingencies</t>
  </si>
  <si>
    <t>Commitments and Contingencies Disclosure [Abstract]</t>
  </si>
  <si>
    <t>7. Commitments and
Contingencies.
a. LICENSE AGREEMENT WITH
NORTHWESTERN UNIVERSITY.
Under the license agreement with Northwestern, the Company is
responsible for continued research and development of any resulting
product candidates. As of June 30, 2015, the Company has paid
$251,590 in connection with the license and has accrued license
fees of $142,500 in the accompanying June 30, 2015 balance
sheet for expenses, maintenance fees and milestones. In addition,
the Company is obligated to pay certain milestone payments in
future years relating to clinical development activities with
respect to CPP-115, and royalties on any products resulting from
the license agreement. The next milestone payment of $150,000 is
due on August 27, 2015.
b. LICENSE AGREEMENT WITH NEW YORK
UNIVERSITY AND THE FEINSTEIN INSTITUTE FOR MEDICAL RESEARCH.
c. LICENSE AGREEMENT WITH
BIOMARIN ® ®
As part of the License Agreement, the Company agreed: (i) to
pay BioMarin royalties for seven years from the first commercial
sale of Firdapse ® ® ® ® ®
d. AGREEMENTS FOR DRUG DEVELOPMENT,
PRE-CLINICAL AND CLINICAL STUDIES
Securities Class Action Lawsuit
The Company has settled its previously disclosed class action
lawsuit. For historic information about the class action lawsuit
that was filed against the Company in late 2013, see Note 7 to the
Notes to Financial Statements in the Company’s financial
statements for the year ended December 31, 2014. In connection
with the settlement, which became final on April 16, 2015, the
Company paid $3.5 million to settle this matter, all of which was
paid by the Company’s insurance carrier. Under the
settlement, the defendants, and various of their related persons
and entities, received a full release of all claims that were or
could have been brought in the action, as well as all claims that
arise out of, are based upon, or relate to the allegations,
transactions, facts, representations, omissions or other matters
involved in the action related in any way to the purchase or
acquisition of the Company’s securities by class members
during the class period.
The settlement contains no admission of any liability or wrongdoing
on the part of the defendants, each of whom continue to deny all of
the allegations against each of them and believe that the claims
were without merit. Because the full amount of the settlement
payment was paid by the Company’s insurance carrier, the
settlement did not have a material adverse effect on the
Company’s financial position or results of operations. There
were no opt outs from the settlement.</t>
  </si>
  <si>
    <t>Income Taxes</t>
  </si>
  <si>
    <t>Income Tax Disclosure [Abstract]</t>
  </si>
  <si>
    <t>8. Income Taxes.
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0. If the Company were to subsequently record an unrecognized
tax benefit, associated penalties and tax related interest expense
would be reported as a component of income tax expense.</t>
  </si>
  <si>
    <t>Stockholders' Equity</t>
  </si>
  <si>
    <t>Equity [Abstract]</t>
  </si>
  <si>
    <t>9. Stockholders’
Equity.
2014 Shelf Registration Statement
On January 31, 2014, the Company filed a Shelf Registration
Statement on Form S-3 (the 2014 Shelf Registration Statement) with
the SEC to sell up to $100 million of shares of common stock. This
registration statement (file No. 333-193699) was declared
effective by the SEC on March 19, 2014. The Company has to
date conducted the following sales under the 2014 Shelf
Registration Statement:
(a) On April 3, 2014, the Company
filed a prospectus supplement and offered for sale 13,023,750
shares of its common stock at a price of $2.21 per share in an
underwritten public offering. The Company received gross proceeds
in the public offering of approximately $28.8 million before
underwriting commission and incurred expenses of approximately $2.1
million.
(b) On February 4, 2015, the Company
filed a prospectus supplement and offered for sale 11,500,000
shares of its common stock at a price of $3.25 per share in an
underwritten public offering. The Company received gross proceeds
in the public offering of approximately $37.4 million before
underwriting commission and incurred expenses of approximately $2.5
million.
Warrant Exercises
During the three and six month periods ended June 30, 2015,
the Company issued an aggregate of 86,957 and 804,131 shares of its
authorized but unissued common stock upon the exercise of
previously issued common stock purchase warrants, raising gross
proceeds of $113,044 and $1,304,070, respectively. No warrants were
exercised during the three month period ended June 30, 2014.
During the six month period ended June 30, 2014, the Company
issued an aggregate of 12,696 shares of its authorized but unissued
common stock upon the exercise of previously issued common stock
purchase warrants, raising gross proceeds of $16,504.</t>
  </si>
  <si>
    <t>Stock Compensation</t>
  </si>
  <si>
    <t>Disclosure of Compensation Related Costs, Share-based Payments [Abstract]</t>
  </si>
  <si>
    <t>10. Stock Compensation.
Stock Options
During the three and six month periods ended June 30, 2015,
the Company granted seven-year options to purchase an aggregate of
230,000 and 415,000 shares of the Company’s common stock to
employees and directors, respectively. The options vest over a
period of 2 to 3 years. The Company recorded stock-based
compensation related to stock options totaling $345,080 and
$640,922 respectively, during the three and six month periods ended
June 30, 2015. During the three and six month periods ended
June 30, 2015, respectively, 70,000 and 95,000 options
vested.
During the three and six month periods ended June 30, 2014,
the Company granted five-year options to purchase an aggregate of
20,000 and 45,000 shares of the Company’s common stock to
employees and consultants. The Company recorded stock-based
compensation related to stock options totaling $22,570 and $45,700
respectively, during the three and six month periods ended
June 30, 2014. During the three and six month periods ended
June 30, 2014, respectively, 13,333 and 38,333 options
vested.
No options were exercised on a cashless basis during the three
months ended June 30, 2015, or the three and six month periods
ended June 30, 2014. During the six month period ended
June 30, 2015, options to purchase 829,608 shares of the
Company’s common stock were exercised on a
“cashless” basis, resulting in the issuance of an
aggregate of 673,583 shares of the Company’s common
stock.
As of June 30, 2015, there was approximately $2.7 million of
unrecognized compensation expense related to non-vested stock
compensation awards granted under the 2006 and 2014 Stock Incentive
Plans. The cost is expected to be recognized over a weighted
average period of approximately 2.35 years.
Restricted Stock Units
No restricted stock units were granted during the three and six
month periods ended June 30, 2015 and 2014. The Company
recorded stock-based compensation related to restricted stock units
totaling $18,815 and $37,424, respectively, during the three and
six month periods ended June 30, 2015. As of June 30,
2015, there was $178,845 of total restricted stock unit
compensation expense related to non-vested awards not yet
recognized, which is expected to be recognized over a weighted
average period of 2.37 years.</t>
  </si>
  <si>
    <t>Subsequent Events</t>
  </si>
  <si>
    <t>Subsequent Events [Abstract]</t>
  </si>
  <si>
    <t>11. Subsequent Events.
Subsequent to quarter end, the Company issued an aggregate of
329,130 shares of its authorized but unissued common stock upon the
exercise of previously issued common stock warrants, raising gross
proceeds of $498,069.</t>
  </si>
  <si>
    <t>Basis of Presentation and Significant Accounting Policies (Policies)</t>
  </si>
  <si>
    <t>INTERIM FINANCIAL STATEMENTS</t>
  </si>
  <si>
    <t>a. INTERIM FINANCIAL STATEMENTS.
In the opinion of management, the accompanying unaudited interim
financial statements of the Company contain all adjustments
(consisting of only normal recurring adjustments) necessary to
present fairly the financial position of the Company as of the
dates and for the periods presented. Accordingly, these statements
should be read in conjunction with the financial statements and
notes thereto for the year ended December 31, 2014 included in
the 2014 Annual Report on Form 10-K filed by the Company with the
SEC. The results of operations for the three and six months ended
June 30, 2015 are not necessarily indicative of the results to
be expected for any future period or for the full 2015 fiscal
year.</t>
  </si>
  <si>
    <t>USE OF ESTIMATES</t>
  </si>
  <si>
    <t>b.
USE OF ESTIMATES.</t>
  </si>
  <si>
    <t>CASH AND CASH EQUIVALENTS</t>
  </si>
  <si>
    <t>c.
CASH AND CASH EQUIVALENTS.</t>
  </si>
  <si>
    <t>CERTIFICATES OF DEPOSIT</t>
  </si>
  <si>
    <t>d. CERTIFICATES OF DEPOSIT.</t>
  </si>
  <si>
    <t>SHORT-TERM INVESTMENTS</t>
  </si>
  <si>
    <t>e.
SHORT-TERM INVESTMENTS.</t>
  </si>
  <si>
    <t>PREPAID EXPENSES AND OTHER CURRENT ASSETS</t>
  </si>
  <si>
    <t>f.
PREPAID EXPENSES AND OTHER CURRENT
ASSETS</t>
  </si>
  <si>
    <t>FAIR VALUE OF FINANCIAL INSTRUMENTS</t>
  </si>
  <si>
    <t>g.
FAIR VALUE OF FINANCIAL
INSTRUMENTS.</t>
  </si>
  <si>
    <t>FAIR VALUE MEASUREMENTS</t>
  </si>
  <si>
    <t>h.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36,109,973 $ 36,109,973 $
— $
—
Certificates of deposit $ 3,716,399 $
— $ 3,716,399 $
—
Short-term investments $ 26,465,464 $ 26,465,464 $
— $
—
Warrants liability $ 2,979,038 $
— $
— $ 2,979,038
Fair Value Measurements at Reporting
Date Using
Balances as of
Quoted Prices in Significant Significant
Money market funds $ 7,053,310 $ 7,053,310 $
— $
—
Certificates of deposit $ 3,715,383 $
— $ 3,715,383 $
—
Short-term investments $ 26,462,962 $ 26,462,962 $
— $
—
Warrants liability $ 2,794,891 $
— $
— $ 2,794,891</t>
  </si>
  <si>
    <t>WARRANTS LIABILITY</t>
  </si>
  <si>
    <t>i.
WARRANTS LIABILITY.</t>
  </si>
  <si>
    <t>STOCK-BASED COMPENSATION</t>
  </si>
  <si>
    <t>j. STOCK-BASED COMPENSATION.
As of June 30, 2015, there were outstanding stock options to
purchase 3,370,000 shares of common stock, of which stock options
to purchase 1,953,333 shares of common stock were exercisable as of
June 30, 2015.
For the three and six month periods ended June 30, 2015 and
2014, the Company recorded stock-based compensation expense as
follows:
Three months ended Six months ended
2015 2014 2015 2014
Research and development $ 73,203 $ 12,006 $ 140,144 $ 23,879
General and administrative 290,692 10,564 538,202 21,821
Total stock-based compensation $ 363,895 $ 22,570 $ 678,346 $ 45,700</t>
  </si>
  <si>
    <t>COMPREHENSIVE INCOME (LOSS)</t>
  </si>
  <si>
    <t>k.
COMPREHENSIVE INCOME (LOSS).</t>
  </si>
  <si>
    <t>NET LOSS PER SHARE</t>
  </si>
  <si>
    <t>l. NET LOSS PER SHARE.
June 30,
2015 2014
Options to purchase common stock 3,370,000 3,421,906
Warrants to purchase common stock 2,781,793 4,835,924
Unvested restricted stock 80,000
—
Potential equivalent common stock excluded 6,231,793 8,257,830
Potentially dilutive options to purchase common stock as of
June 30, 2015 and 2014 have exercise prices per share ranging
from $0.47 to $4.64 and $0.47 to $6.00, respectively. Potentially
dilutive warrants to purchase common stock as of June 30, 2015
and 2014 have exercise prices ranging from $1.04 to $2.08 per
share.</t>
  </si>
  <si>
    <t>RECENTLY ISSUED ACCOUNTING STANDARDS</t>
  </si>
  <si>
    <t>m.
RECENTLY ISSUED ACCOUNTING
STANDARDS.</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36,109,973 $ 36,109,973 $
— $
—
Certificates of deposit $ 3,716,399 $
— $ 3,716,399 $
—
Short-term investments $ 26,465,464 $ 26,465,464 $
— $
—
Warrants liability $ 2,979,038 $
— $
— $ 2,979,038
Fair Value Measurements at Reporting
Date Using
Balances as of
Quoted Prices in Significant Significant
Money market funds $ 7,053,310 $ 7,053,310 $
— $
—
Certificates of deposit $ 3,715,383 $
— $ 3,715,383 $
—
Short-term investments $ 26,462,962 $ 26,462,962 $
— $
—
Warrants liability $ 2,794,891 $
— $
— $ 2,794,891</t>
  </si>
  <si>
    <t>Stock-Based Compensation Expense</t>
  </si>
  <si>
    <t>For the three and six month periods ended June 30, 2015 and
2014, the Company recorded stock-based compensation expense as
follows:
Three months ended Six months ended
2015 2014 2015 2014
Research and development $ 73,203 $ 12,006 $ 140,144 $ 23,879
General and administrative 290,692 10,564 538,202 21,821
Total stock-based compensation $ 363,895 $ 22,570 $ 678,346 $ 45,700</t>
  </si>
  <si>
    <t>Potential Shares Excluded from Determination of Basic and Diluted Net Loss Per Share</t>
  </si>
  <si>
    <t>l. NET LOSS PER SHARE.
June 30,
2015 2014
Options to purchase common stock 3,370,000 3,421,906
Warrants to purchase common stock 2,781,793 4,835,924
Unvested restricted stock 80,000
—
Potential equivalent common stock excluded 6,231,793 8,257,830</t>
  </si>
  <si>
    <t>Warrants Liability, at Fair Value (Tables)</t>
  </si>
  <si>
    <t>Summary of Company's Warrants Liability Activity</t>
  </si>
  <si>
    <t>The following table rolls forward the fair value of the
Company’s warrants liability activity for the three and six
month periods ended June 30, 2015 and 2014:
Three months ended Six months ended
2015 2014 2015 2014
Fair value, beginning of period $ 3,564,299 $ 2,136,539 $ 2,794,891 $ 1,819,562
Issuance of warrants
—
—
—
—
Exercise of warrants (251,305 )
— (662,175 ) (18,537 )
Change in fair value (333,956 ) 223,591 846,322 559,105
Fair value, end of period $ 2,979,038 $ 2,360,130 $ 2,979,038 $ 2,360,130</t>
  </si>
  <si>
    <t>Warrants Liability, at Fair Value [Member]</t>
  </si>
  <si>
    <t>Summary of Assumptions Used in Black-Scholes Model to Calculate Fair Value of Warrants Liability</t>
  </si>
  <si>
    <t xml:space="preserve">The calculated value of the 2011 warrants liability was determined
using the Black-Scholes Model with the following assumptions:
June 30, 2015 December 31, 2014
Risk free interest rate 0.58% 0.81%
Expected term 1.84 years 2.34 years
Expected volatility 73% 112%
Expected dividend yield 0% 0%
Expected forfeiture rate 0% 0% </t>
  </si>
  <si>
    <t>Prepaid Expenses and Other Current Assets (Tables)</t>
  </si>
  <si>
    <t>Prepaid Expenses</t>
  </si>
  <si>
    <t>Prepaid expenses consist of the following:
June 30, 2015 December 31, 2014
Insurance recoverable (see Notes 6 and 7) $
— $ 3,500,000
Prepaid research fees 411,842 571,428
Prepaid insurance 193,295 385,496
Prepaid subscription fees 65,269 30,495
Prepaid offering costs
— 20,029
Prepaid rent
— 10,870
Prepaid pre-commercialization expenses 153,607
—
Other 37,255 34,380
Total prepaid expenses and other current assets $ 861,268 $ 4,552,698</t>
  </si>
  <si>
    <t>Property and Equipment (Tables)</t>
  </si>
  <si>
    <t>Property and Equipment, Net</t>
  </si>
  <si>
    <t>Property and equipment, net consists of the following:
June 30, 2015
December 31, 2014
Computer equipment $ 104,794 $ 95,754
Furniture and equipment 88,816 88,816
193,610 184,570
Less: Accumulated depreciation (130,316 ) (113,193 )
Total property and equipment, net $ 63,294 $ 71,377</t>
  </si>
  <si>
    <t>Accrued Expenses and Other Liabilities (Tables)</t>
  </si>
  <si>
    <t>Schedule of Accrued Expenses and Other Liabilities</t>
  </si>
  <si>
    <t>Accrued expenses and other liabilities consist of the
following:
June 30, 2015 December 31, 2014
Accrued settlement liability (see Note 7) $
— $ 3,500,000
Accrued preclinical and clinical trial expenses 349,760 333,928
Accrued professional fees 92,146 43,973
Accrued compensation and benefits 568,886 31,956
Accrued license fees 142,500 115,000
Deferred rent 5,702 4,158
Other 77,961 11,801
Current accrued expenses and other liabilities 1,236,955 4,040,816
Deferred rent- non-current 12,452 15,839
Non-current accrued expenses and other liabilities 12,452 15,839
Total accrued expenses and other liabilities $ 1,249,407 $ 4,056,655</t>
  </si>
  <si>
    <t>Organization and Description of Business - Additional Information (Detail) - 2014 Shelf Registration Statement [Member]</t>
  </si>
  <si>
    <t>Jun. 30, 2015Offerings</t>
  </si>
  <si>
    <t>Jan. 31, 2014USD ($)</t>
  </si>
  <si>
    <t>Organization And Description Of Business [Line Items]</t>
  </si>
  <si>
    <t>Maximum dollar amount of common stock to be issued under shelf registration statement</t>
  </si>
  <si>
    <t>Number of direct offering under 2014 shelf registration | Offerings</t>
  </si>
  <si>
    <t>Basis of Presentation and Significant Accounting Policies - Additional Information (Detail) - $ / shares</t>
  </si>
  <si>
    <t>1 Months Ended</t>
  </si>
  <si>
    <t>Oct. 31, 2011</t>
  </si>
  <si>
    <t>Summary Of Basis Of Presentation And Significant Accounting Policies [Line Items]</t>
  </si>
  <si>
    <t>Maximum maturity period of cash and cash equivalent</t>
  </si>
  <si>
    <t>Three months</t>
  </si>
  <si>
    <t>Minimum amortization period of compensation cost on straight line basis</t>
  </si>
  <si>
    <t>3 years</t>
  </si>
  <si>
    <t>Number of options outstanding</t>
  </si>
  <si>
    <t>Number of options exercisable</t>
  </si>
  <si>
    <t>Stock option exercise price range, Minimum</t>
  </si>
  <si>
    <t>Stock option exercise price range, Maximum</t>
  </si>
  <si>
    <t>October 28, 2011 Warrants [Member] | 2010 Shelf Registration Statement [Member]</t>
  </si>
  <si>
    <t>Warrants issued in offering</t>
  </si>
  <si>
    <t>Warrants outstanding</t>
  </si>
  <si>
    <t>Maximum [Member]</t>
  </si>
  <si>
    <t>Maturity period of certificates of deposit</t>
  </si>
  <si>
    <t>1 year</t>
  </si>
  <si>
    <t>Potentially dilutive warrants to purchase common stock</t>
  </si>
  <si>
    <t>Minimum [Member]</t>
  </si>
  <si>
    <t>3 months</t>
  </si>
  <si>
    <t>Basis of Presentation and Significant Accounting Policies - Fair Value Measurement Specific to Assets or Liability (Detail) - USD ($)</t>
  </si>
  <si>
    <t>Fair Value, Assets and Liabilities Measured on Recurring and Nonrecurring Basis [Line Items]</t>
  </si>
  <si>
    <t>Warrants liability</t>
  </si>
  <si>
    <t>Money Market Funds [Member]</t>
  </si>
  <si>
    <t>Money market funds</t>
  </si>
  <si>
    <t>Quoted Prices in Active Markets for Identical Assets/Liabilities (Level 1) [Member]</t>
  </si>
  <si>
    <t>Quoted Prices in Active Markets for Identical Assets/Liabilities (Level 1) [Member] | Money Market Funds [Member]</t>
  </si>
  <si>
    <t>Significant Other Observable Inputs (Level 2) [Member]</t>
  </si>
  <si>
    <t>Significant Unobservable Inputs (Level 3) [Member]</t>
  </si>
  <si>
    <t>Basis of Presentation and Significant Accounting Policies - Stock-Based Compensation Expense (Detail) - USD ($)</t>
  </si>
  <si>
    <t>Employee Service Share-based Compensation, Allocation of Recognized Period Costs [Line Items]</t>
  </si>
  <si>
    <t>Total stock-based compensation</t>
  </si>
  <si>
    <t>Research and Development [Member]</t>
  </si>
  <si>
    <t>General and Administrative [Member]</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Warrants to Purchase Common Stock [Member]</t>
  </si>
  <si>
    <t>Unvested Restricted Stock [Member]</t>
  </si>
  <si>
    <t>Warrants Liability, at Fair Value - Additional Information (Detail) - USD ($)</t>
  </si>
  <si>
    <t>Class of Warrant or Right [Line Items]</t>
  </si>
  <si>
    <t>Recognition of warrants fair value at date of issuance</t>
  </si>
  <si>
    <t>Number of warrants exercised during the period</t>
  </si>
  <si>
    <t>October 28, 2011 Warrants [Member] | Warrant Liability [Member]</t>
  </si>
  <si>
    <t>Warrants Liability, at Fair Value - Summary of Assumptions Used in Black-Scholes Model to Calculate Fair Value of Warrants Liability (Detail) - Warrants to Purchase Common Stock [Member]</t>
  </si>
  <si>
    <t>12 Months Ended</t>
  </si>
  <si>
    <t>Fair Value Inputs, Liabilities, Quantitative Information [Line Items]</t>
  </si>
  <si>
    <t>Risk free interest rate</t>
  </si>
  <si>
    <t>0.58%</t>
  </si>
  <si>
    <t>0.81%</t>
  </si>
  <si>
    <t>Expected term</t>
  </si>
  <si>
    <t>1 year 10 months 2 days</t>
  </si>
  <si>
    <t>2 years 4 months 2 days</t>
  </si>
  <si>
    <t>Expected volatility</t>
  </si>
  <si>
    <t>73.00%</t>
  </si>
  <si>
    <t>112.00%</t>
  </si>
  <si>
    <t>Expected dividend yield</t>
  </si>
  <si>
    <t>0.00%</t>
  </si>
  <si>
    <t>Expected forfeiture rate</t>
  </si>
  <si>
    <t>Warrants Liability, at Fair Value - Summary of Company's Warrants Liability Activity (Detail) - USD ($)</t>
  </si>
  <si>
    <t>Fair Value Disclosures [Abstract]</t>
  </si>
  <si>
    <t>Fair value, beginning of period</t>
  </si>
  <si>
    <t>Issuance of warrants</t>
  </si>
  <si>
    <t>Exercise of warrants</t>
  </si>
  <si>
    <t>Change in fair value</t>
  </si>
  <si>
    <t>Fair value, end of period</t>
  </si>
  <si>
    <t>Prepaid Expenses and Other Current Assets - Prepaid Expenses (Detail) - USD ($)</t>
  </si>
  <si>
    <t>Deferred Costs, Capitalized, Prepaid, and Other Assets Disclosure [Abstract]</t>
  </si>
  <si>
    <t>Insurance recoverable</t>
  </si>
  <si>
    <t>Prepaid research fees</t>
  </si>
  <si>
    <t>Prepaid insurance</t>
  </si>
  <si>
    <t>Prepaid subscription fees</t>
  </si>
  <si>
    <t>Prepaid offering costs</t>
  </si>
  <si>
    <t>Prepaid rent</t>
  </si>
  <si>
    <t>Prepaid pre-commercialization expenses</t>
  </si>
  <si>
    <t>Other</t>
  </si>
  <si>
    <t>Total prepaid expenses and other current assets</t>
  </si>
  <si>
    <t>Property and Equipment - Property and Equipment, Net (Detail) - USD ($)</t>
  </si>
  <si>
    <t>Property, Plant and Equipment [Line Items]</t>
  </si>
  <si>
    <t>Property and equipment, gross</t>
  </si>
  <si>
    <t>Less: Accumulated depreciation</t>
  </si>
  <si>
    <t>Total property and equipment, net</t>
  </si>
  <si>
    <t>Computer Equipment [Member]</t>
  </si>
  <si>
    <t>Furniture and Equipment [Member]</t>
  </si>
  <si>
    <t>Property and Equipment - Additional Information (Detail) - USD ($)</t>
  </si>
  <si>
    <t>Depreciation expenses</t>
  </si>
  <si>
    <t>Accrued Expenses and Other Liabilities - Schedule of Accrued Expenses and Other Liabilities (Detail) - USD ($)</t>
  </si>
  <si>
    <t>Mar. 31, 2015</t>
  </si>
  <si>
    <t>Accrued settlement liability</t>
  </si>
  <si>
    <t>Accrued preclinical and clinical trial expenses</t>
  </si>
  <si>
    <t>Accrued professional fees</t>
  </si>
  <si>
    <t>Accrued compensation and benefits</t>
  </si>
  <si>
    <t>Accrued license fees</t>
  </si>
  <si>
    <t>Deferred rent</t>
  </si>
  <si>
    <t>Current accrued expenses and other liabilities</t>
  </si>
  <si>
    <t>Deferred rent- non-current</t>
  </si>
  <si>
    <t>Non-current accrued expenses and other liabilities</t>
  </si>
  <si>
    <t>Total accrued expenses and other liabilities</t>
  </si>
  <si>
    <t>Accrued Expenses and Other Liabilities - Additional Information (Detail) - USD ($)</t>
  </si>
  <si>
    <t>Settlement liability agreement date</t>
  </si>
  <si>
    <t>April 16, 2015</t>
  </si>
  <si>
    <t>Commitments and Contingencies - Additional Information (Detail) - USD ($)</t>
  </si>
  <si>
    <t>Oct. 26, 2012</t>
  </si>
  <si>
    <t>Commitments [Line Items]</t>
  </si>
  <si>
    <t>Settlement liability amount</t>
  </si>
  <si>
    <t>Northwestern License Agreement [Member]</t>
  </si>
  <si>
    <t>License fee paid</t>
  </si>
  <si>
    <t>Milestone payments</t>
  </si>
  <si>
    <t>License Agreement with BioMarin [Member]</t>
  </si>
  <si>
    <t>Date on which strategic collaboration is entered into</t>
  </si>
  <si>
    <t>Oct. 26,
		2012</t>
  </si>
  <si>
    <t>Investment pursuant to strategic collaboration</t>
  </si>
  <si>
    <t>Royalty agreement period</t>
  </si>
  <si>
    <t>7 years</t>
  </si>
  <si>
    <t>Net sales royalty threshold</t>
  </si>
  <si>
    <t>Milestone payment due upon NDA acceptance</t>
  </si>
  <si>
    <t>Milestone payment due upon NDA approval</t>
  </si>
  <si>
    <t>Costs paid for Firdapse joint studies</t>
  </si>
  <si>
    <t>License Agreement with BioMarin [Member] | Minimum [Member]</t>
  </si>
  <si>
    <t>Percentage of royalty on net sales</t>
  </si>
  <si>
    <t>7.00%</t>
  </si>
  <si>
    <t>License Agreement with BioMarin [Member] | Maximum [Member]</t>
  </si>
  <si>
    <t>10.00%</t>
  </si>
  <si>
    <t>Stockholders' Equity - Additional Information (Detail) - USD ($)</t>
  </si>
  <si>
    <t>Feb. 04, 2015</t>
  </si>
  <si>
    <t>Apr. 03, 2014</t>
  </si>
  <si>
    <t>Jan. 31, 2014</t>
  </si>
  <si>
    <t>Stockholders' Equity [Line Items]</t>
  </si>
  <si>
    <t>Issuance of common stock for warrant exercises</t>
  </si>
  <si>
    <t>2014 Shelf Registration Statement [Member]</t>
  </si>
  <si>
    <t>2014 Shelf Registration Statement [Member] | Underwritten Public Offering [Member]</t>
  </si>
  <si>
    <t>Number of common stock sold in offering</t>
  </si>
  <si>
    <t>Common stock issued, price per share</t>
  </si>
  <si>
    <t>Gross proceeds from issuance of common stock</t>
  </si>
  <si>
    <t>Offering expenses</t>
  </si>
  <si>
    <t>Stock Compensation - Additional Information (Detail) - USD ($)</t>
  </si>
  <si>
    <t>Share-based Compensation Arrangement by Share-based Payment Award [Line Items]</t>
  </si>
  <si>
    <t>Stock option granted, contractual term</t>
  </si>
  <si>
    <t>5 years</t>
  </si>
  <si>
    <t>Stock options granted</t>
  </si>
  <si>
    <t>Stock option vested during the period</t>
  </si>
  <si>
    <t>Number of stock options exercised cashless</t>
  </si>
  <si>
    <t>Shares issued for cashless option exercise</t>
  </si>
  <si>
    <t>Unrecognized compensation expense related to non-vested stock option awards granted under the Plan</t>
  </si>
  <si>
    <t>Expected remaining weighted average vesting period</t>
  </si>
  <si>
    <t>2 years 4 months 6 days</t>
  </si>
  <si>
    <t>Options to Purchase Common Stock [Member] | Minimum [Member]</t>
  </si>
  <si>
    <t>Stock option vesting period</t>
  </si>
  <si>
    <t>2 years</t>
  </si>
  <si>
    <t>Options to Purchase Common Stock [Member] | Maximum [Member]</t>
  </si>
  <si>
    <t>Restricted Stock Units (RSUs) [Member]</t>
  </si>
  <si>
    <t>2 years 4 months 13 days</t>
  </si>
  <si>
    <t>Restricted stock unit granted</t>
  </si>
  <si>
    <t>Stock-based compensation expense</t>
  </si>
  <si>
    <t>Total compensation expenses related to non-vested awards not yet recognized</t>
  </si>
  <si>
    <t>Subsequent Events - Additional Information (Detail) - Jul. 01, 2015 - Subsequent Event [Member] - USD ($)</t>
  </si>
  <si>
    <t>Subsequent Event [Line Items]</t>
  </si>
  <si>
    <t>Common stock issued during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369568</v>
      </c>
    </row>
    <row r="12" spans="1:3">
      <c r="A12" s="4" t="s">
        <v>19</v>
      </c>
      <c r="B12" s="4" t="s">
        <v>20</v>
      </c>
    </row>
    <row r="13" spans="1:3">
      <c r="A13" s="4" t="s">
        <v>21</v>
      </c>
      <c r="B13" s="4" t="s">
        <v>22</v>
      </c>
    </row>
    <row r="14" spans="1:3">
      <c r="A14" s="4" t="s">
        <v>23</v>
      </c>
      <c r="C14" s="5" t="n">
        <v>82475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r="A1" s="1" t="s">
        <v>143</v>
      </c>
      <c r="B1" s="2" t="s">
        <v>1</v>
      </c>
    </row>
    <row r="2" spans="1:2">
      <c r="B2" s="2" t="s">
        <v>2</v>
      </c>
    </row>
    <row r="3" spans="1:2">
      <c r="A3" s="3" t="s">
        <v>115</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1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221453</v>
      </c>
      <c r="C3" s="7" t="n">
        <v>9096778</v>
      </c>
    </row>
    <row r="4" spans="1:3">
      <c r="A4" s="4" t="s">
        <v>28</v>
      </c>
      <c r="B4" s="5" t="n">
        <v>3716399</v>
      </c>
      <c r="C4" s="5" t="n">
        <v>3715383</v>
      </c>
    </row>
    <row r="5" spans="1:3">
      <c r="A5" s="4" t="s">
        <v>29</v>
      </c>
      <c r="B5" s="5" t="n">
        <v>26465464</v>
      </c>
      <c r="C5" s="5" t="n">
        <v>26462962</v>
      </c>
    </row>
    <row r="6" spans="1:3">
      <c r="A6" s="4" t="s">
        <v>30</v>
      </c>
      <c r="B6" s="5" t="n">
        <v>861268</v>
      </c>
      <c r="C6" s="5" t="n">
        <v>4552698</v>
      </c>
    </row>
    <row r="7" spans="1:3">
      <c r="A7" s="4" t="s">
        <v>31</v>
      </c>
      <c r="B7" s="5" t="n">
        <v>68264584</v>
      </c>
      <c r="C7" s="5" t="n">
        <v>43827821</v>
      </c>
    </row>
    <row r="8" spans="1:3">
      <c r="A8" s="4" t="s">
        <v>32</v>
      </c>
      <c r="B8" s="5" t="n">
        <v>63294</v>
      </c>
      <c r="C8" s="5" t="n">
        <v>71377</v>
      </c>
    </row>
    <row r="9" spans="1:3">
      <c r="A9" s="4" t="s">
        <v>33</v>
      </c>
      <c r="B9" s="5" t="n">
        <v>8888</v>
      </c>
      <c r="C9" s="5" t="n">
        <v>8888</v>
      </c>
    </row>
    <row r="10" spans="1:3">
      <c r="A10" s="4" t="s">
        <v>34</v>
      </c>
      <c r="B10" s="5" t="n">
        <v>68336766</v>
      </c>
      <c r="C10" s="5" t="n">
        <v>43908086</v>
      </c>
    </row>
    <row r="11" spans="1:3">
      <c r="A11" s="3" t="s">
        <v>35</v>
      </c>
    </row>
    <row r="12" spans="1:3">
      <c r="A12" s="4" t="s">
        <v>36</v>
      </c>
      <c r="B12" s="5" t="n">
        <v>1316292</v>
      </c>
      <c r="C12" s="5" t="n">
        <v>1814210</v>
      </c>
    </row>
    <row r="13" spans="1:3">
      <c r="A13" s="4" t="s">
        <v>37</v>
      </c>
      <c r="B13" s="5" t="n">
        <v>1236955</v>
      </c>
      <c r="C13" s="5" t="n">
        <v>4040816</v>
      </c>
    </row>
    <row r="14" spans="1:3">
      <c r="A14" s="4" t="s">
        <v>38</v>
      </c>
      <c r="B14" s="5" t="n">
        <v>2553247</v>
      </c>
      <c r="C14" s="5" t="n">
        <v>5855026</v>
      </c>
    </row>
    <row r="15" spans="1:3">
      <c r="A15" s="4" t="s">
        <v>39</v>
      </c>
      <c r="B15" s="5" t="n">
        <v>12452</v>
      </c>
      <c r="C15" s="5" t="n">
        <v>15839</v>
      </c>
    </row>
    <row r="16" spans="1:3">
      <c r="A16" s="4" t="s">
        <v>40</v>
      </c>
      <c r="B16" s="5" t="n">
        <v>2979038</v>
      </c>
      <c r="C16" s="5" t="n">
        <v>2794891</v>
      </c>
    </row>
    <row r="17" spans="1:3">
      <c r="A17" s="4" t="s">
        <v>41</v>
      </c>
      <c r="B17" s="7" t="n">
        <v>5544737</v>
      </c>
      <c r="C17" s="7" t="n">
        <v>8665756</v>
      </c>
    </row>
    <row r="18" spans="1:3">
      <c r="A18" s="4" t="s">
        <v>42</v>
      </c>
    </row>
    <row r="19" spans="1:3">
      <c r="A19" s="3" t="s">
        <v>43</v>
      </c>
    </row>
    <row r="20" spans="1:3">
      <c r="A20" s="4" t="s">
        <v>44</v>
      </c>
    </row>
    <row r="21" spans="1:3">
      <c r="A21" s="4" t="s">
        <v>45</v>
      </c>
      <c r="B21" s="7" t="n">
        <v>82097</v>
      </c>
      <c r="C21" s="7" t="n">
        <v>69119</v>
      </c>
    </row>
    <row r="22" spans="1:3">
      <c r="A22" s="4" t="s">
        <v>46</v>
      </c>
      <c r="B22" s="5" t="n">
        <v>142521354</v>
      </c>
      <c r="C22" s="5" t="n">
        <v>105015871</v>
      </c>
    </row>
    <row r="23" spans="1:3">
      <c r="A23" s="4" t="s">
        <v>47</v>
      </c>
      <c r="B23" s="5" t="n">
        <v>-79811422</v>
      </c>
      <c r="C23" s="5" t="n">
        <v>-69842660</v>
      </c>
    </row>
    <row r="24" spans="1:3">
      <c r="A24" s="4" t="s">
        <v>48</v>
      </c>
      <c r="B24" s="5" t="n">
        <v>62792029</v>
      </c>
      <c r="C24" s="5" t="n">
        <v>35242330</v>
      </c>
    </row>
    <row r="25" spans="1:3">
      <c r="A25" s="4" t="s">
        <v>49</v>
      </c>
      <c r="B25" s="7" t="n">
        <v>68336766</v>
      </c>
      <c r="C25" s="7" t="n">
        <v>43908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4" t="s">
        <v>178</v>
      </c>
      <c r="B3" s="4" t="s">
        <v>179</v>
      </c>
    </row>
    <row r="4" spans="1:2">
      <c r="A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3</v>
      </c>
      <c r="B1" s="2" t="s">
        <v>1</v>
      </c>
    </row>
    <row r="2" spans="1:2">
      <c r="B2" s="2" t="s">
        <v>2</v>
      </c>
    </row>
    <row r="3" spans="1:2">
      <c r="A3" s="3" t="s">
        <v>11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2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3" t="s">
        <v>12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192</v>
      </c>
      <c r="B1" s="2" t="s">
        <v>1</v>
      </c>
    </row>
    <row r="2" spans="1:3">
      <c r="B2" s="2" t="s">
        <v>193</v>
      </c>
      <c r="C2" s="2" t="s">
        <v>194</v>
      </c>
    </row>
    <row r="3" spans="1:3">
      <c r="A3" s="3" t="s">
        <v>195</v>
      </c>
    </row>
    <row r="4" spans="1:3">
      <c r="A4" s="4" t="s">
        <v>196</v>
      </c>
      <c r="C4" s="7" t="n">
        <v>100000000</v>
      </c>
    </row>
    <row r="5" spans="1:3">
      <c r="A5" s="4" t="s">
        <v>197</v>
      </c>
      <c r="B5"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98</v>
      </c>
      <c r="B1" s="2" t="s">
        <v>199</v>
      </c>
      <c r="C1" s="2" t="s">
        <v>1</v>
      </c>
    </row>
    <row r="2" spans="1:5">
      <c r="B2" s="2" t="s">
        <v>200</v>
      </c>
      <c r="C2" s="2" t="s">
        <v>2</v>
      </c>
      <c r="D2" s="2" t="s">
        <v>62</v>
      </c>
      <c r="E2" s="2" t="s">
        <v>25</v>
      </c>
    </row>
    <row r="3" spans="1:5">
      <c r="A3" s="3" t="s">
        <v>201</v>
      </c>
    </row>
    <row r="4" spans="1:5">
      <c r="A4" s="4" t="s">
        <v>202</v>
      </c>
      <c r="C4" s="4" t="s">
        <v>203</v>
      </c>
    </row>
    <row r="5" spans="1:5">
      <c r="A5" s="4" t="s">
        <v>204</v>
      </c>
      <c r="C5" s="4" t="s">
        <v>205</v>
      </c>
    </row>
    <row r="6" spans="1:5">
      <c r="A6" s="4" t="s">
        <v>206</v>
      </c>
      <c r="C6" s="5" t="n">
        <v>3370000</v>
      </c>
    </row>
    <row r="7" spans="1:5">
      <c r="A7" s="4" t="s">
        <v>207</v>
      </c>
      <c r="C7" s="5" t="n">
        <v>1953333</v>
      </c>
    </row>
    <row r="8" spans="1:5">
      <c r="A8" s="4" t="s">
        <v>208</v>
      </c>
      <c r="C8" s="9" t="n">
        <v>0.47</v>
      </c>
      <c r="D8" s="9" t="n">
        <v>0.47</v>
      </c>
    </row>
    <row r="9" spans="1:5">
      <c r="A9" s="4" t="s">
        <v>209</v>
      </c>
      <c r="C9" s="9" t="n">
        <v>4.64</v>
      </c>
      <c r="D9" s="5" t="n">
        <v>6</v>
      </c>
    </row>
    <row r="10" spans="1:5">
      <c r="A10" s="4" t="s">
        <v>210</v>
      </c>
    </row>
    <row r="11" spans="1:5">
      <c r="A11" s="3" t="s">
        <v>201</v>
      </c>
    </row>
    <row r="12" spans="1:5">
      <c r="A12" s="4" t="s">
        <v>211</v>
      </c>
      <c r="B12" s="5" t="n">
        <v>1523370</v>
      </c>
    </row>
    <row r="13" spans="1:5">
      <c r="A13" s="4" t="s">
        <v>212</v>
      </c>
      <c r="C13" s="5" t="n">
        <v>1003043</v>
      </c>
      <c r="E13" s="5" t="n">
        <v>1242174</v>
      </c>
    </row>
    <row r="14" spans="1:5">
      <c r="A14" s="4" t="s">
        <v>213</v>
      </c>
    </row>
    <row r="15" spans="1:5">
      <c r="A15" s="3" t="s">
        <v>201</v>
      </c>
    </row>
    <row r="16" spans="1:5">
      <c r="A16" s="4" t="s">
        <v>214</v>
      </c>
      <c r="C16" s="4" t="s">
        <v>215</v>
      </c>
    </row>
    <row r="17" spans="1:5">
      <c r="A17" s="4" t="s">
        <v>216</v>
      </c>
      <c r="D17" s="9" t="n">
        <v>2.08</v>
      </c>
    </row>
    <row r="18" spans="1:5">
      <c r="A18" s="4" t="s">
        <v>217</v>
      </c>
    </row>
    <row r="19" spans="1:5">
      <c r="A19" s="3" t="s">
        <v>201</v>
      </c>
    </row>
    <row r="20" spans="1:5">
      <c r="A20" s="4" t="s">
        <v>214</v>
      </c>
      <c r="C20" s="4" t="s">
        <v>218</v>
      </c>
    </row>
    <row r="21" spans="1:5">
      <c r="A21" s="4" t="s">
        <v>216</v>
      </c>
      <c r="C21" s="9" t="n">
        <v>1.0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5</v>
      </c>
    </row>
    <row r="2" spans="1:3">
      <c r="A2" s="3" t="s">
        <v>220</v>
      </c>
    </row>
    <row r="3" spans="1:3">
      <c r="A3" s="4" t="s">
        <v>28</v>
      </c>
      <c r="B3" s="7" t="n">
        <v>3716399</v>
      </c>
      <c r="C3" s="7" t="n">
        <v>3715383</v>
      </c>
    </row>
    <row r="4" spans="1:3">
      <c r="A4" s="4" t="s">
        <v>29</v>
      </c>
      <c r="B4" s="5" t="n">
        <v>26465464</v>
      </c>
      <c r="C4" s="5" t="n">
        <v>26462962</v>
      </c>
    </row>
    <row r="5" spans="1:3">
      <c r="A5" s="4" t="s">
        <v>221</v>
      </c>
      <c r="B5" s="5" t="n">
        <v>2979038</v>
      </c>
      <c r="C5" s="5" t="n">
        <v>2794891</v>
      </c>
    </row>
    <row r="6" spans="1:3">
      <c r="A6" s="4" t="s">
        <v>222</v>
      </c>
    </row>
    <row r="7" spans="1:3">
      <c r="A7" s="3" t="s">
        <v>220</v>
      </c>
    </row>
    <row r="8" spans="1:3">
      <c r="A8" s="4" t="s">
        <v>223</v>
      </c>
      <c r="B8" s="5" t="n">
        <v>36109973</v>
      </c>
      <c r="C8" s="5" t="n">
        <v>7053310</v>
      </c>
    </row>
    <row r="9" spans="1:3">
      <c r="A9" s="4" t="s">
        <v>224</v>
      </c>
    </row>
    <row r="10" spans="1:3">
      <c r="A10" s="3" t="s">
        <v>220</v>
      </c>
    </row>
    <row r="11" spans="1:3">
      <c r="A11" s="4" t="s">
        <v>29</v>
      </c>
      <c r="B11" s="5" t="n">
        <v>26465464</v>
      </c>
      <c r="C11" s="5" t="n">
        <v>26462962</v>
      </c>
    </row>
    <row r="12" spans="1:3">
      <c r="A12" s="4" t="s">
        <v>225</v>
      </c>
    </row>
    <row r="13" spans="1:3">
      <c r="A13" s="3" t="s">
        <v>220</v>
      </c>
    </row>
    <row r="14" spans="1:3">
      <c r="A14" s="4" t="s">
        <v>223</v>
      </c>
      <c r="B14" s="5" t="n">
        <v>36109973</v>
      </c>
      <c r="C14" s="5" t="n">
        <v>7053310</v>
      </c>
    </row>
    <row r="15" spans="1:3">
      <c r="A15" s="4" t="s">
        <v>226</v>
      </c>
    </row>
    <row r="16" spans="1:3">
      <c r="A16" s="3" t="s">
        <v>220</v>
      </c>
    </row>
    <row r="17" spans="1:3">
      <c r="A17" s="4" t="s">
        <v>28</v>
      </c>
      <c r="B17" s="5" t="n">
        <v>3716399</v>
      </c>
      <c r="C17" s="5" t="n">
        <v>3715383</v>
      </c>
    </row>
    <row r="18" spans="1:3">
      <c r="A18" s="4" t="s">
        <v>227</v>
      </c>
    </row>
    <row r="19" spans="1:3">
      <c r="A19" s="3" t="s">
        <v>220</v>
      </c>
    </row>
    <row r="20" spans="1:3">
      <c r="A20" s="4" t="s">
        <v>221</v>
      </c>
      <c r="B20" s="7" t="n">
        <v>2979038</v>
      </c>
      <c r="C20" s="7" t="n">
        <v>27948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8</v>
      </c>
      <c r="B1" s="2" t="s">
        <v>61</v>
      </c>
      <c r="D1" s="2" t="s">
        <v>1</v>
      </c>
    </row>
    <row r="2" spans="1:5">
      <c r="B2" s="2" t="s">
        <v>2</v>
      </c>
      <c r="C2" s="2" t="s">
        <v>62</v>
      </c>
      <c r="D2" s="2" t="s">
        <v>2</v>
      </c>
      <c r="E2" s="2" t="s">
        <v>62</v>
      </c>
    </row>
    <row r="3" spans="1:5">
      <c r="A3" s="3" t="s">
        <v>229</v>
      </c>
    </row>
    <row r="4" spans="1:5">
      <c r="A4" s="4" t="s">
        <v>230</v>
      </c>
      <c r="B4" s="7" t="n">
        <v>363895</v>
      </c>
      <c r="C4" s="7" t="n">
        <v>22570</v>
      </c>
      <c r="D4" s="7" t="n">
        <v>678346</v>
      </c>
      <c r="E4" s="7" t="n">
        <v>45700</v>
      </c>
    </row>
    <row r="5" spans="1:5">
      <c r="A5" s="4" t="s">
        <v>231</v>
      </c>
    </row>
    <row r="6" spans="1:5">
      <c r="A6" s="3" t="s">
        <v>229</v>
      </c>
    </row>
    <row r="7" spans="1:5">
      <c r="A7" s="4" t="s">
        <v>230</v>
      </c>
      <c r="B7" s="5" t="n">
        <v>73203</v>
      </c>
      <c r="C7" s="5" t="n">
        <v>12006</v>
      </c>
      <c r="D7" s="5" t="n">
        <v>140144</v>
      </c>
      <c r="E7" s="5" t="n">
        <v>23879</v>
      </c>
    </row>
    <row r="8" spans="1:5">
      <c r="A8" s="4" t="s">
        <v>232</v>
      </c>
    </row>
    <row r="9" spans="1:5">
      <c r="A9" s="3" t="s">
        <v>229</v>
      </c>
    </row>
    <row r="10" spans="1:5">
      <c r="A10" s="4" t="s">
        <v>230</v>
      </c>
      <c r="B10" s="7" t="n">
        <v>290692</v>
      </c>
      <c r="C10" s="7" t="n">
        <v>10564</v>
      </c>
      <c r="D10" s="7" t="n">
        <v>538202</v>
      </c>
      <c r="E10" s="7" t="n">
        <v>218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62</v>
      </c>
    </row>
    <row r="3" spans="1:3">
      <c r="A3" s="3" t="s">
        <v>234</v>
      </c>
    </row>
    <row r="4" spans="1:3">
      <c r="A4" s="4" t="s">
        <v>235</v>
      </c>
      <c r="B4" s="5" t="n">
        <v>6231793</v>
      </c>
      <c r="C4" s="5" t="n">
        <v>8257830</v>
      </c>
    </row>
    <row r="5" spans="1:3">
      <c r="A5" s="4" t="s">
        <v>236</v>
      </c>
    </row>
    <row r="6" spans="1:3">
      <c r="A6" s="3" t="s">
        <v>234</v>
      </c>
    </row>
    <row r="7" spans="1:3">
      <c r="A7" s="4" t="s">
        <v>235</v>
      </c>
      <c r="B7" s="5" t="n">
        <v>3370000</v>
      </c>
      <c r="C7" s="5" t="n">
        <v>3421906</v>
      </c>
    </row>
    <row r="8" spans="1:3">
      <c r="A8" s="4" t="s">
        <v>237</v>
      </c>
    </row>
    <row r="9" spans="1:3">
      <c r="A9" s="3" t="s">
        <v>234</v>
      </c>
    </row>
    <row r="10" spans="1:3">
      <c r="A10" s="4" t="s">
        <v>235</v>
      </c>
      <c r="B10" s="5" t="n">
        <v>2781793</v>
      </c>
      <c r="C10" s="5" t="n">
        <v>4835924</v>
      </c>
    </row>
    <row r="11" spans="1:3">
      <c r="A11" s="4" t="s">
        <v>238</v>
      </c>
    </row>
    <row r="12" spans="1:3">
      <c r="A12" s="3" t="s">
        <v>234</v>
      </c>
    </row>
    <row r="13" spans="1:3">
      <c r="A13" s="4" t="s">
        <v>235</v>
      </c>
      <c r="B13" s="5" t="n">
        <v>8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s>
  <sheetData>
    <row r="1" spans="1:6">
      <c r="A1" s="1" t="s">
        <v>239</v>
      </c>
      <c r="B1" s="2" t="s">
        <v>199</v>
      </c>
      <c r="C1" s="2" t="s">
        <v>61</v>
      </c>
      <c r="E1" s="2" t="s">
        <v>1</v>
      </c>
    </row>
    <row r="2" spans="1:6">
      <c r="B2" s="2" t="s">
        <v>200</v>
      </c>
      <c r="C2" s="2" t="s">
        <v>2</v>
      </c>
      <c r="D2" s="2" t="s">
        <v>62</v>
      </c>
      <c r="E2" s="2" t="s">
        <v>2</v>
      </c>
      <c r="F2" s="2" t="s">
        <v>62</v>
      </c>
    </row>
    <row r="3" spans="1:6">
      <c r="A3" s="3" t="s">
        <v>240</v>
      </c>
    </row>
    <row r="4" spans="1:6">
      <c r="A4" s="4" t="s">
        <v>241</v>
      </c>
      <c r="C4" s="7" t="n">
        <v>0</v>
      </c>
      <c r="D4" s="7" t="n">
        <v>0</v>
      </c>
      <c r="E4" s="7" t="n">
        <v>0</v>
      </c>
      <c r="F4" s="7" t="n">
        <v>0</v>
      </c>
    </row>
    <row r="5" spans="1:6">
      <c r="A5" s="4" t="s">
        <v>242</v>
      </c>
      <c r="D5" s="5" t="n">
        <v>0</v>
      </c>
    </row>
    <row r="6" spans="1:6">
      <c r="A6" s="4" t="s">
        <v>104</v>
      </c>
      <c r="C6" s="7" t="n">
        <v>113044</v>
      </c>
      <c r="E6" s="7" t="n">
        <v>1304070</v>
      </c>
      <c r="F6" s="7" t="n">
        <v>16504</v>
      </c>
    </row>
    <row r="7" spans="1:6">
      <c r="A7" s="4" t="s">
        <v>243</v>
      </c>
    </row>
    <row r="8" spans="1:6">
      <c r="A8" s="3" t="s">
        <v>240</v>
      </c>
    </row>
    <row r="9" spans="1:6">
      <c r="A9" s="4" t="s">
        <v>241</v>
      </c>
      <c r="B9" s="7" t="n">
        <v>1300000</v>
      </c>
    </row>
    <row r="10" spans="1:6">
      <c r="A10" s="4" t="s">
        <v>242</v>
      </c>
      <c r="C10" s="5" t="n">
        <v>86957</v>
      </c>
      <c r="D10" s="5" t="n">
        <v>0</v>
      </c>
      <c r="E10" s="5" t="n">
        <v>239131</v>
      </c>
      <c r="F10" s="5" t="n">
        <v>12696</v>
      </c>
    </row>
    <row r="11" spans="1:6">
      <c r="A11" s="4" t="s">
        <v>104</v>
      </c>
      <c r="C11" s="7" t="n">
        <v>113044</v>
      </c>
      <c r="E11" s="7" t="n">
        <v>310870</v>
      </c>
      <c r="F11" s="7" t="n">
        <v>16504</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50000000</v>
      </c>
      <c r="C8" s="5" t="n">
        <v>100000000</v>
      </c>
    </row>
    <row r="9" spans="1:3">
      <c r="A9" s="4" t="s">
        <v>58</v>
      </c>
      <c r="B9" s="5" t="n">
        <v>82096806</v>
      </c>
      <c r="C9" s="5" t="n">
        <v>69119092</v>
      </c>
    </row>
    <row r="10" spans="1:3">
      <c r="A10" s="4" t="s">
        <v>59</v>
      </c>
      <c r="B10" s="5" t="n">
        <v>82096806</v>
      </c>
      <c r="C10" s="5" t="n">
        <v>69119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244</v>
      </c>
      <c r="B1" s="2" t="s">
        <v>1</v>
      </c>
      <c r="C1" s="2" t="s">
        <v>245</v>
      </c>
    </row>
    <row r="2" spans="1:3">
      <c r="B2" s="2" t="s">
        <v>2</v>
      </c>
      <c r="C2" s="2" t="s">
        <v>25</v>
      </c>
    </row>
    <row r="3" spans="1:3">
      <c r="A3" s="3" t="s">
        <v>246</v>
      </c>
    </row>
    <row r="4" spans="1:3">
      <c r="A4" s="4" t="s">
        <v>247</v>
      </c>
      <c r="B4" s="4" t="s">
        <v>248</v>
      </c>
      <c r="C4" s="4" t="s">
        <v>249</v>
      </c>
    </row>
    <row r="5" spans="1:3">
      <c r="A5" s="4" t="s">
        <v>250</v>
      </c>
      <c r="B5" s="4" t="s">
        <v>251</v>
      </c>
      <c r="C5" s="4" t="s">
        <v>252</v>
      </c>
    </row>
    <row r="6" spans="1:3">
      <c r="A6" s="4" t="s">
        <v>253</v>
      </c>
      <c r="B6" s="4" t="s">
        <v>254</v>
      </c>
      <c r="C6" s="4" t="s">
        <v>255</v>
      </c>
    </row>
    <row r="7" spans="1:3">
      <c r="A7" s="4" t="s">
        <v>256</v>
      </c>
      <c r="B7" s="4" t="s">
        <v>257</v>
      </c>
      <c r="C7" s="4" t="s">
        <v>257</v>
      </c>
    </row>
    <row r="8" spans="1:3">
      <c r="A8" s="4" t="s">
        <v>258</v>
      </c>
      <c r="B8" s="4" t="s">
        <v>257</v>
      </c>
      <c r="C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61</v>
      </c>
      <c r="D1" s="2" t="s">
        <v>1</v>
      </c>
    </row>
    <row r="2" spans="1:5">
      <c r="B2" s="2" t="s">
        <v>2</v>
      </c>
      <c r="C2" s="2" t="s">
        <v>62</v>
      </c>
      <c r="D2" s="2" t="s">
        <v>2</v>
      </c>
      <c r="E2" s="2" t="s">
        <v>62</v>
      </c>
    </row>
    <row r="3" spans="1:5">
      <c r="A3" s="3" t="s">
        <v>260</v>
      </c>
    </row>
    <row r="4" spans="1:5">
      <c r="A4" s="4" t="s">
        <v>261</v>
      </c>
      <c r="B4" s="7" t="n">
        <v>3564299</v>
      </c>
      <c r="C4" s="7" t="n">
        <v>2136539</v>
      </c>
      <c r="D4" s="7" t="n">
        <v>2794891</v>
      </c>
      <c r="E4" s="7" t="n">
        <v>1819562</v>
      </c>
    </row>
    <row r="5" spans="1:5">
      <c r="A5" s="4" t="s">
        <v>262</v>
      </c>
      <c r="B5" s="5" t="n">
        <v>0</v>
      </c>
      <c r="C5" s="5" t="n">
        <v>0</v>
      </c>
      <c r="D5" s="5" t="n">
        <v>0</v>
      </c>
      <c r="E5" s="5" t="n">
        <v>0</v>
      </c>
    </row>
    <row r="6" spans="1:5">
      <c r="A6" s="4" t="s">
        <v>263</v>
      </c>
      <c r="B6" s="5" t="n">
        <v>-251305</v>
      </c>
      <c r="D6" s="5" t="n">
        <v>-662175</v>
      </c>
      <c r="E6" s="5" t="n">
        <v>-18537</v>
      </c>
    </row>
    <row r="7" spans="1:5">
      <c r="A7" s="4" t="s">
        <v>264</v>
      </c>
      <c r="B7" s="5" t="n">
        <v>-333956</v>
      </c>
      <c r="C7" s="5" t="n">
        <v>223591</v>
      </c>
      <c r="D7" s="5" t="n">
        <v>846322</v>
      </c>
      <c r="E7" s="5" t="n">
        <v>559105</v>
      </c>
    </row>
    <row r="8" spans="1:5">
      <c r="A8" s="4" t="s">
        <v>265</v>
      </c>
      <c r="B8" s="7" t="n">
        <v>2979038</v>
      </c>
      <c r="C8" s="7" t="n">
        <v>2360130</v>
      </c>
      <c r="D8" s="7" t="n">
        <v>2979038</v>
      </c>
      <c r="E8" s="7" t="n">
        <v>23601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267</v>
      </c>
    </row>
    <row r="3" spans="1:3">
      <c r="A3" s="4" t="s">
        <v>268</v>
      </c>
      <c r="C3" s="7" t="n">
        <v>3500000</v>
      </c>
    </row>
    <row r="4" spans="1:3">
      <c r="A4" s="4" t="s">
        <v>269</v>
      </c>
      <c r="B4" s="7" t="n">
        <v>411842</v>
      </c>
      <c r="C4" s="5" t="n">
        <v>571428</v>
      </c>
    </row>
    <row r="5" spans="1:3">
      <c r="A5" s="4" t="s">
        <v>270</v>
      </c>
      <c r="B5" s="5" t="n">
        <v>193295</v>
      </c>
      <c r="C5" s="5" t="n">
        <v>385496</v>
      </c>
    </row>
    <row r="6" spans="1:3">
      <c r="A6" s="4" t="s">
        <v>271</v>
      </c>
      <c r="B6" s="5" t="n">
        <v>65269</v>
      </c>
      <c r="C6" s="5" t="n">
        <v>30495</v>
      </c>
    </row>
    <row r="7" spans="1:3">
      <c r="A7" s="4" t="s">
        <v>272</v>
      </c>
      <c r="C7" s="5" t="n">
        <v>20029</v>
      </c>
    </row>
    <row r="8" spans="1:3">
      <c r="A8" s="4" t="s">
        <v>273</v>
      </c>
      <c r="C8" s="5" t="n">
        <v>10870</v>
      </c>
    </row>
    <row r="9" spans="1:3">
      <c r="A9" s="4" t="s">
        <v>274</v>
      </c>
      <c r="B9" s="5" t="n">
        <v>153607</v>
      </c>
    </row>
    <row r="10" spans="1:3">
      <c r="A10" s="4" t="s">
        <v>275</v>
      </c>
      <c r="B10" s="5" t="n">
        <v>37255</v>
      </c>
      <c r="C10" s="5" t="n">
        <v>34380</v>
      </c>
    </row>
    <row r="11" spans="1:3">
      <c r="A11" s="4" t="s">
        <v>276</v>
      </c>
      <c r="B11" s="7" t="n">
        <v>861268</v>
      </c>
      <c r="C11" s="7" t="n">
        <v>45526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7</v>
      </c>
      <c r="B1" s="2" t="s">
        <v>2</v>
      </c>
      <c r="C1" s="2" t="s">
        <v>25</v>
      </c>
    </row>
    <row r="2" spans="1:3">
      <c r="A2" s="3" t="s">
        <v>278</v>
      </c>
    </row>
    <row r="3" spans="1:3">
      <c r="A3" s="4" t="s">
        <v>279</v>
      </c>
      <c r="B3" s="7" t="n">
        <v>193610</v>
      </c>
      <c r="C3" s="7" t="n">
        <v>184570</v>
      </c>
    </row>
    <row r="4" spans="1:3">
      <c r="A4" s="4" t="s">
        <v>280</v>
      </c>
      <c r="B4" s="5" t="n">
        <v>-130316</v>
      </c>
      <c r="C4" s="5" t="n">
        <v>-113193</v>
      </c>
    </row>
    <row r="5" spans="1:3">
      <c r="A5" s="4" t="s">
        <v>281</v>
      </c>
      <c r="B5" s="5" t="n">
        <v>63294</v>
      </c>
      <c r="C5" s="5" t="n">
        <v>71377</v>
      </c>
    </row>
    <row r="6" spans="1:3">
      <c r="A6" s="4" t="s">
        <v>282</v>
      </c>
    </row>
    <row r="7" spans="1:3">
      <c r="A7" s="3" t="s">
        <v>278</v>
      </c>
    </row>
    <row r="8" spans="1:3">
      <c r="A8" s="4" t="s">
        <v>279</v>
      </c>
      <c r="B8" s="5" t="n">
        <v>104794</v>
      </c>
      <c r="C8" s="5" t="n">
        <v>95754</v>
      </c>
    </row>
    <row r="9" spans="1:3">
      <c r="A9" s="4" t="s">
        <v>283</v>
      </c>
    </row>
    <row r="10" spans="1:3">
      <c r="A10" s="3" t="s">
        <v>278</v>
      </c>
    </row>
    <row r="11" spans="1:3">
      <c r="A11" s="4" t="s">
        <v>279</v>
      </c>
      <c r="B11" s="7" t="n">
        <v>88816</v>
      </c>
      <c r="C11" s="7" t="n">
        <v>888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84</v>
      </c>
      <c r="B1" s="2" t="s">
        <v>61</v>
      </c>
      <c r="D1" s="2" t="s">
        <v>1</v>
      </c>
    </row>
    <row r="2" spans="1:5">
      <c r="B2" s="2" t="s">
        <v>2</v>
      </c>
      <c r="C2" s="2" t="s">
        <v>62</v>
      </c>
      <c r="D2" s="2" t="s">
        <v>2</v>
      </c>
      <c r="E2" s="2" t="s">
        <v>62</v>
      </c>
    </row>
    <row r="3" spans="1:5">
      <c r="A3" s="3" t="s">
        <v>123</v>
      </c>
    </row>
    <row r="4" spans="1:5">
      <c r="A4" s="4" t="s">
        <v>285</v>
      </c>
      <c r="B4" s="7" t="n">
        <v>8975</v>
      </c>
      <c r="C4" s="7" t="n">
        <v>6083</v>
      </c>
      <c r="D4" s="7" t="n">
        <v>17123</v>
      </c>
      <c r="E4" s="7" t="n">
        <v>113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6</v>
      </c>
      <c r="B1" s="2" t="s">
        <v>2</v>
      </c>
      <c r="C1" s="2" t="s">
        <v>287</v>
      </c>
      <c r="D1" s="2" t="s">
        <v>25</v>
      </c>
    </row>
    <row r="2" spans="1:4">
      <c r="A2" s="3" t="s">
        <v>126</v>
      </c>
    </row>
    <row r="3" spans="1:4">
      <c r="A3" s="4" t="s">
        <v>288</v>
      </c>
      <c r="C3" s="7" t="n">
        <v>3500000</v>
      </c>
      <c r="D3" s="7" t="n">
        <v>3500000</v>
      </c>
    </row>
    <row r="4" spans="1:4">
      <c r="A4" s="4" t="s">
        <v>289</v>
      </c>
      <c r="B4" s="7" t="n">
        <v>349760</v>
      </c>
      <c r="D4" s="5" t="n">
        <v>333928</v>
      </c>
    </row>
    <row r="5" spans="1:4">
      <c r="A5" s="4" t="s">
        <v>290</v>
      </c>
      <c r="B5" s="5" t="n">
        <v>92146</v>
      </c>
      <c r="D5" s="5" t="n">
        <v>43973</v>
      </c>
    </row>
    <row r="6" spans="1:4">
      <c r="A6" s="4" t="s">
        <v>291</v>
      </c>
      <c r="B6" s="5" t="n">
        <v>568886</v>
      </c>
      <c r="D6" s="5" t="n">
        <v>31956</v>
      </c>
    </row>
    <row r="7" spans="1:4">
      <c r="A7" s="4" t="s">
        <v>292</v>
      </c>
      <c r="B7" s="5" t="n">
        <v>142500</v>
      </c>
      <c r="D7" s="5" t="n">
        <v>115000</v>
      </c>
    </row>
    <row r="8" spans="1:4">
      <c r="A8" s="4" t="s">
        <v>293</v>
      </c>
      <c r="B8" s="5" t="n">
        <v>5702</v>
      </c>
      <c r="D8" s="5" t="n">
        <v>4158</v>
      </c>
    </row>
    <row r="9" spans="1:4">
      <c r="A9" s="4" t="s">
        <v>275</v>
      </c>
      <c r="B9" s="5" t="n">
        <v>77961</v>
      </c>
      <c r="D9" s="5" t="n">
        <v>11801</v>
      </c>
    </row>
    <row r="10" spans="1:4">
      <c r="A10" s="4" t="s">
        <v>294</v>
      </c>
      <c r="B10" s="5" t="n">
        <v>1236955</v>
      </c>
      <c r="D10" s="5" t="n">
        <v>4040816</v>
      </c>
    </row>
    <row r="11" spans="1:4">
      <c r="A11" s="4" t="s">
        <v>295</v>
      </c>
      <c r="B11" s="5" t="n">
        <v>12452</v>
      </c>
      <c r="D11" s="5" t="n">
        <v>15839</v>
      </c>
    </row>
    <row r="12" spans="1:4">
      <c r="A12" s="4" t="s">
        <v>296</v>
      </c>
      <c r="B12" s="5" t="n">
        <v>12452</v>
      </c>
      <c r="D12" s="5" t="n">
        <v>15839</v>
      </c>
    </row>
    <row r="13" spans="1:4">
      <c r="A13" s="4" t="s">
        <v>297</v>
      </c>
      <c r="B13" s="7" t="n">
        <v>1249407</v>
      </c>
      <c r="D13" s="7" t="n">
        <v>40566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8</v>
      </c>
      <c r="B1" s="2" t="s">
        <v>1</v>
      </c>
    </row>
    <row r="2" spans="1:4">
      <c r="B2" s="2" t="s">
        <v>2</v>
      </c>
      <c r="C2" s="2" t="s">
        <v>287</v>
      </c>
      <c r="D2" s="2" t="s">
        <v>25</v>
      </c>
    </row>
    <row r="3" spans="1:4">
      <c r="A3" s="3" t="s">
        <v>126</v>
      </c>
    </row>
    <row r="4" spans="1:4">
      <c r="A4" s="4" t="s">
        <v>288</v>
      </c>
      <c r="C4" s="7" t="n">
        <v>3500000</v>
      </c>
      <c r="D4" s="7" t="n">
        <v>3500000</v>
      </c>
    </row>
    <row r="5" spans="1:4">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301</v>
      </c>
      <c r="B1" s="2" t="s">
        <v>1</v>
      </c>
    </row>
    <row r="2" spans="1:5">
      <c r="B2" s="2" t="s">
        <v>2</v>
      </c>
      <c r="C2" s="2" t="s">
        <v>287</v>
      </c>
      <c r="D2" s="2" t="s">
        <v>25</v>
      </c>
      <c r="E2" s="2" t="s">
        <v>302</v>
      </c>
    </row>
    <row r="3" spans="1:5">
      <c r="A3" s="3" t="s">
        <v>303</v>
      </c>
    </row>
    <row r="4" spans="1:5">
      <c r="A4" s="4" t="s">
        <v>292</v>
      </c>
      <c r="B4" s="7" t="n">
        <v>142500</v>
      </c>
      <c r="D4" s="7" t="n">
        <v>115000</v>
      </c>
    </row>
    <row r="5" spans="1:5">
      <c r="A5" s="4" t="s">
        <v>304</v>
      </c>
      <c r="C5" s="7" t="n">
        <v>3500000</v>
      </c>
      <c r="D5" s="7" t="n">
        <v>3500000</v>
      </c>
    </row>
    <row r="6" spans="1:5">
      <c r="A6" s="4" t="s">
        <v>299</v>
      </c>
      <c r="B6" s="4" t="s">
        <v>300</v>
      </c>
    </row>
    <row r="7" spans="1:5">
      <c r="A7" s="4" t="s">
        <v>305</v>
      </c>
    </row>
    <row r="8" spans="1:5">
      <c r="A8" s="3" t="s">
        <v>303</v>
      </c>
    </row>
    <row r="9" spans="1:5">
      <c r="A9" s="4" t="s">
        <v>306</v>
      </c>
      <c r="B9" s="7" t="n">
        <v>251590</v>
      </c>
    </row>
    <row r="10" spans="1:5">
      <c r="A10" s="4" t="s">
        <v>292</v>
      </c>
      <c r="B10" s="5" t="n">
        <v>142500</v>
      </c>
    </row>
    <row r="11" spans="1:5">
      <c r="A11" s="4" t="s">
        <v>307</v>
      </c>
      <c r="B11" s="7" t="n">
        <v>150000</v>
      </c>
    </row>
    <row r="12" spans="1:5">
      <c r="A12" s="4" t="s">
        <v>308</v>
      </c>
    </row>
    <row r="13" spans="1:5">
      <c r="A13" s="3" t="s">
        <v>303</v>
      </c>
    </row>
    <row r="14" spans="1:5">
      <c r="A14" s="4" t="s">
        <v>309</v>
      </c>
      <c r="B14" s="4" t="s">
        <v>310</v>
      </c>
    </row>
    <row r="15" spans="1:5">
      <c r="A15" s="4" t="s">
        <v>311</v>
      </c>
      <c r="E15" s="7" t="n">
        <v>5000000</v>
      </c>
    </row>
    <row r="16" spans="1:5">
      <c r="A16" s="4" t="s">
        <v>312</v>
      </c>
      <c r="B16" s="4" t="s">
        <v>313</v>
      </c>
    </row>
    <row r="17" spans="1:5">
      <c r="A17" s="4" t="s">
        <v>314</v>
      </c>
      <c r="B17" s="7" t="n">
        <v>100000000</v>
      </c>
    </row>
    <row r="18" spans="1:5">
      <c r="A18" s="4" t="s">
        <v>315</v>
      </c>
      <c r="B18" s="5" t="n">
        <v>2600000</v>
      </c>
    </row>
    <row r="19" spans="1:5">
      <c r="A19" s="4" t="s">
        <v>316</v>
      </c>
      <c r="B19" s="5" t="n">
        <v>7200000</v>
      </c>
    </row>
    <row r="20" spans="1:5">
      <c r="A20" s="4" t="s">
        <v>317</v>
      </c>
      <c r="B20" s="7" t="n">
        <v>3700000</v>
      </c>
    </row>
    <row r="21" spans="1:5">
      <c r="A21" s="4" t="s">
        <v>318</v>
      </c>
    </row>
    <row r="22" spans="1:5">
      <c r="A22" s="3" t="s">
        <v>303</v>
      </c>
    </row>
    <row r="23" spans="1:5">
      <c r="A23" s="4" t="s">
        <v>319</v>
      </c>
      <c r="B23" s="4" t="s">
        <v>320</v>
      </c>
    </row>
    <row r="24" spans="1:5">
      <c r="A24" s="4" t="s">
        <v>321</v>
      </c>
    </row>
    <row r="25" spans="1:5">
      <c r="A25" s="3" t="s">
        <v>303</v>
      </c>
    </row>
    <row r="26" spans="1:5">
      <c r="A26" s="4" t="s">
        <v>319</v>
      </c>
      <c r="B2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3</v>
      </c>
      <c r="B1" s="2" t="s">
        <v>324</v>
      </c>
      <c r="C1" s="2" t="s">
        <v>325</v>
      </c>
      <c r="D1" s="2" t="s">
        <v>2</v>
      </c>
      <c r="E1" s="2" t="s">
        <v>62</v>
      </c>
      <c r="F1" s="2" t="s">
        <v>2</v>
      </c>
      <c r="G1" s="2" t="s">
        <v>62</v>
      </c>
      <c r="H1" s="2" t="s">
        <v>326</v>
      </c>
    </row>
    <row r="2" spans="1:8">
      <c r="A2" s="3" t="s">
        <v>327</v>
      </c>
    </row>
    <row r="3" spans="1:8">
      <c r="A3" s="4" t="s">
        <v>328</v>
      </c>
      <c r="D3" s="5" t="n">
        <v>86957</v>
      </c>
      <c r="F3" s="5" t="n">
        <v>804131</v>
      </c>
      <c r="G3" s="5" t="n">
        <v>12696</v>
      </c>
    </row>
    <row r="4" spans="1:8">
      <c r="A4" s="4" t="s">
        <v>104</v>
      </c>
      <c r="D4" s="7" t="n">
        <v>113044</v>
      </c>
      <c r="F4" s="7" t="n">
        <v>1304070</v>
      </c>
      <c r="G4" s="7" t="n">
        <v>16504</v>
      </c>
    </row>
    <row r="5" spans="1:8">
      <c r="A5" s="4" t="s">
        <v>242</v>
      </c>
      <c r="E5" s="5" t="n">
        <v>0</v>
      </c>
    </row>
    <row r="6" spans="1:8">
      <c r="A6" s="4" t="s">
        <v>329</v>
      </c>
    </row>
    <row r="7" spans="1:8">
      <c r="A7" s="3" t="s">
        <v>327</v>
      </c>
    </row>
    <row r="8" spans="1:8">
      <c r="A8" s="4" t="s">
        <v>196</v>
      </c>
      <c r="H8" s="7" t="n">
        <v>100000000</v>
      </c>
    </row>
    <row r="9" spans="1:8">
      <c r="A9" s="4" t="s">
        <v>330</v>
      </c>
    </row>
    <row r="10" spans="1:8">
      <c r="A10" s="3" t="s">
        <v>327</v>
      </c>
    </row>
    <row r="11" spans="1:8">
      <c r="A11" s="4" t="s">
        <v>331</v>
      </c>
      <c r="B11" s="5" t="n">
        <v>11500000</v>
      </c>
      <c r="C11" s="5" t="n">
        <v>13023750</v>
      </c>
    </row>
    <row r="12" spans="1:8">
      <c r="A12" s="4" t="s">
        <v>332</v>
      </c>
      <c r="B12" s="9" t="n">
        <v>3.25</v>
      </c>
      <c r="C12" s="9" t="n">
        <v>2.21</v>
      </c>
    </row>
    <row r="13" spans="1:8">
      <c r="A13" s="4" t="s">
        <v>333</v>
      </c>
      <c r="B13" s="7" t="n">
        <v>37400000</v>
      </c>
      <c r="C13" s="7" t="n">
        <v>28800000</v>
      </c>
    </row>
    <row r="14" spans="1:8">
      <c r="A14" s="4" t="s">
        <v>334</v>
      </c>
      <c r="B14" s="7" t="n">
        <v>2500000</v>
      </c>
      <c r="C14" s="7" t="n">
        <v>2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35</v>
      </c>
      <c r="B1" s="2" t="s">
        <v>61</v>
      </c>
      <c r="D1" s="2" t="s">
        <v>1</v>
      </c>
    </row>
    <row r="2" spans="1:5">
      <c r="B2" s="2" t="s">
        <v>2</v>
      </c>
      <c r="C2" s="2" t="s">
        <v>62</v>
      </c>
      <c r="D2" s="2" t="s">
        <v>2</v>
      </c>
      <c r="E2" s="2" t="s">
        <v>62</v>
      </c>
    </row>
    <row r="3" spans="1:5">
      <c r="A3" s="3" t="s">
        <v>336</v>
      </c>
    </row>
    <row r="4" spans="1:5">
      <c r="A4" s="4" t="s">
        <v>92</v>
      </c>
      <c r="B4" s="7" t="n">
        <v>363895</v>
      </c>
      <c r="C4" s="7" t="n">
        <v>22570</v>
      </c>
      <c r="D4" s="7" t="n">
        <v>678346</v>
      </c>
      <c r="E4" s="7" t="n">
        <v>45700</v>
      </c>
    </row>
    <row r="5" spans="1:5">
      <c r="A5" s="4" t="s">
        <v>236</v>
      </c>
    </row>
    <row r="6" spans="1:5">
      <c r="A6" s="3" t="s">
        <v>336</v>
      </c>
    </row>
    <row r="7" spans="1:5">
      <c r="A7" s="4" t="s">
        <v>337</v>
      </c>
      <c r="B7" s="4" t="s">
        <v>313</v>
      </c>
      <c r="C7" s="4" t="s">
        <v>338</v>
      </c>
      <c r="D7" s="4" t="s">
        <v>313</v>
      </c>
      <c r="E7" s="4" t="s">
        <v>338</v>
      </c>
    </row>
    <row r="8" spans="1:5">
      <c r="A8" s="4" t="s">
        <v>339</v>
      </c>
      <c r="B8" s="5" t="n">
        <v>230000</v>
      </c>
      <c r="C8" s="5" t="n">
        <v>20000</v>
      </c>
      <c r="D8" s="5" t="n">
        <v>415000</v>
      </c>
      <c r="E8" s="5" t="n">
        <v>45000</v>
      </c>
    </row>
    <row r="9" spans="1:5">
      <c r="A9" s="4" t="s">
        <v>92</v>
      </c>
      <c r="B9" s="7" t="n">
        <v>345080</v>
      </c>
      <c r="C9" s="7" t="n">
        <v>22570</v>
      </c>
      <c r="D9" s="7" t="n">
        <v>640922</v>
      </c>
      <c r="E9" s="7" t="n">
        <v>45700</v>
      </c>
    </row>
    <row r="10" spans="1:5">
      <c r="A10" s="4" t="s">
        <v>340</v>
      </c>
      <c r="B10" s="5" t="n">
        <v>70000</v>
      </c>
      <c r="C10" s="5" t="n">
        <v>13333</v>
      </c>
      <c r="D10" s="5" t="n">
        <v>95000</v>
      </c>
      <c r="E10" s="5" t="n">
        <v>38333</v>
      </c>
    </row>
    <row r="11" spans="1:5">
      <c r="A11" s="4" t="s">
        <v>341</v>
      </c>
      <c r="B11" s="5" t="n">
        <v>0</v>
      </c>
      <c r="C11" s="5" t="n">
        <v>0</v>
      </c>
      <c r="D11" s="5" t="n">
        <v>829608</v>
      </c>
      <c r="E11" s="5" t="n">
        <v>0</v>
      </c>
    </row>
    <row r="12" spans="1:5">
      <c r="A12" s="4" t="s">
        <v>342</v>
      </c>
      <c r="D12" s="5" t="n">
        <v>673583</v>
      </c>
    </row>
    <row r="13" spans="1:5">
      <c r="A13" s="4" t="s">
        <v>343</v>
      </c>
      <c r="B13" s="7" t="n">
        <v>2700000</v>
      </c>
      <c r="D13" s="7" t="n">
        <v>2700000</v>
      </c>
    </row>
    <row r="14" spans="1:5">
      <c r="A14" s="4" t="s">
        <v>344</v>
      </c>
      <c r="D14" s="4" t="s">
        <v>345</v>
      </c>
    </row>
    <row r="15" spans="1:5">
      <c r="A15" s="4" t="s">
        <v>346</v>
      </c>
    </row>
    <row r="16" spans="1:5">
      <c r="A16" s="3" t="s">
        <v>336</v>
      </c>
    </row>
    <row r="17" spans="1:5">
      <c r="A17" s="4" t="s">
        <v>347</v>
      </c>
      <c r="D17" s="4" t="s">
        <v>348</v>
      </c>
    </row>
    <row r="18" spans="1:5">
      <c r="A18" s="4" t="s">
        <v>349</v>
      </c>
    </row>
    <row r="19" spans="1:5">
      <c r="A19" s="3" t="s">
        <v>336</v>
      </c>
    </row>
    <row r="20" spans="1:5">
      <c r="A20" s="4" t="s">
        <v>347</v>
      </c>
      <c r="D20" s="4" t="s">
        <v>205</v>
      </c>
    </row>
    <row r="21" spans="1:5">
      <c r="A21" s="4" t="s">
        <v>350</v>
      </c>
    </row>
    <row r="22" spans="1:5">
      <c r="A22" s="3" t="s">
        <v>336</v>
      </c>
    </row>
    <row r="23" spans="1:5">
      <c r="A23" s="4" t="s">
        <v>344</v>
      </c>
      <c r="D23" s="4" t="s">
        <v>351</v>
      </c>
    </row>
    <row r="24" spans="1:5">
      <c r="A24" s="4" t="s">
        <v>352</v>
      </c>
      <c r="B24" s="5" t="n">
        <v>0</v>
      </c>
      <c r="C24" s="5" t="n">
        <v>0</v>
      </c>
      <c r="D24" s="5" t="n">
        <v>0</v>
      </c>
      <c r="E24" s="5" t="n">
        <v>0</v>
      </c>
    </row>
    <row r="25" spans="1:5">
      <c r="A25" s="4" t="s">
        <v>353</v>
      </c>
      <c r="B25" s="7" t="n">
        <v>18815</v>
      </c>
      <c r="D25" s="7" t="n">
        <v>37424</v>
      </c>
    </row>
    <row r="26" spans="1:5">
      <c r="A26" s="4" t="s">
        <v>354</v>
      </c>
      <c r="B26" s="7" t="n">
        <v>178845</v>
      </c>
      <c r="D26" s="7" t="n">
        <v>1788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577508</v>
      </c>
      <c r="C4" s="7" t="n">
        <v>2098958</v>
      </c>
      <c r="D4" s="7" t="n">
        <v>4927060</v>
      </c>
      <c r="E4" s="7" t="n">
        <v>4847641</v>
      </c>
    </row>
    <row r="5" spans="1:5">
      <c r="A5" s="4" t="s">
        <v>65</v>
      </c>
      <c r="B5" s="5" t="n">
        <v>2319822</v>
      </c>
      <c r="C5" s="5" t="n">
        <v>891215</v>
      </c>
      <c r="D5" s="5" t="n">
        <v>4262185</v>
      </c>
      <c r="E5" s="5" t="n">
        <v>1650897</v>
      </c>
    </row>
    <row r="6" spans="1:5">
      <c r="A6" s="4" t="s">
        <v>66</v>
      </c>
      <c r="B6" s="5" t="n">
        <v>4897330</v>
      </c>
      <c r="C6" s="5" t="n">
        <v>2990173</v>
      </c>
      <c r="D6" s="5" t="n">
        <v>9189245</v>
      </c>
      <c r="E6" s="5" t="n">
        <v>6498538</v>
      </c>
    </row>
    <row r="7" spans="1:5">
      <c r="A7" s="4" t="s">
        <v>67</v>
      </c>
      <c r="B7" s="5" t="n">
        <v>-4897330</v>
      </c>
      <c r="C7" s="5" t="n">
        <v>-2990173</v>
      </c>
      <c r="D7" s="5" t="n">
        <v>-9189245</v>
      </c>
      <c r="E7" s="5" t="n">
        <v>-6498538</v>
      </c>
    </row>
    <row r="8" spans="1:5">
      <c r="A8" s="4" t="s">
        <v>68</v>
      </c>
      <c r="B8" s="5" t="n">
        <v>4871</v>
      </c>
      <c r="C8" s="5" t="n">
        <v>15744</v>
      </c>
      <c r="D8" s="5" t="n">
        <v>66805</v>
      </c>
      <c r="E8" s="5" t="n">
        <v>48504</v>
      </c>
    </row>
    <row r="9" spans="1:5">
      <c r="A9" s="4" t="s">
        <v>69</v>
      </c>
      <c r="B9" s="5" t="n">
        <v>333956</v>
      </c>
      <c r="C9" s="5" t="n">
        <v>-223591</v>
      </c>
      <c r="D9" s="5" t="n">
        <v>-846322</v>
      </c>
      <c r="E9" s="5" t="n">
        <v>-559105</v>
      </c>
    </row>
    <row r="10" spans="1:5">
      <c r="A10" s="4" t="s">
        <v>70</v>
      </c>
      <c r="B10" s="5" t="n">
        <v>-4558503</v>
      </c>
      <c r="C10" s="5" t="n">
        <v>-3198020</v>
      </c>
      <c r="D10" s="5" t="n">
        <v>-9968762</v>
      </c>
      <c r="E10" s="5" t="n">
        <v>-7009139</v>
      </c>
    </row>
    <row r="11" spans="1:5">
      <c r="A11" s="4" t="s">
        <v>71</v>
      </c>
      <c r="B11" s="5" t="n">
        <v>0</v>
      </c>
      <c r="C11" s="5" t="n">
        <v>0</v>
      </c>
      <c r="D11" s="5" t="n">
        <v>0</v>
      </c>
      <c r="E11" s="5" t="n">
        <v>0</v>
      </c>
    </row>
    <row r="12" spans="1:5">
      <c r="A12" s="4" t="s">
        <v>72</v>
      </c>
      <c r="B12" s="7" t="n">
        <v>-4558503</v>
      </c>
      <c r="C12" s="7" t="n">
        <v>-3198020</v>
      </c>
      <c r="D12" s="7" t="n">
        <v>-9968762</v>
      </c>
      <c r="E12" s="7" t="n">
        <v>-7009139</v>
      </c>
    </row>
    <row r="13" spans="1:5">
      <c r="A13" s="4" t="s">
        <v>73</v>
      </c>
      <c r="B13" s="9" t="n">
        <v>-0.06</v>
      </c>
      <c r="C13" s="9" t="n">
        <v>-0.05</v>
      </c>
      <c r="D13" s="9" t="n">
        <v>-0.13</v>
      </c>
      <c r="E13" s="9" t="n">
        <v>-0.12</v>
      </c>
    </row>
    <row r="14" spans="1:5">
      <c r="A14" s="4" t="s">
        <v>74</v>
      </c>
      <c r="B14" s="5" t="n">
        <v>82037560</v>
      </c>
      <c r="C14" s="5" t="n">
        <v>66167556</v>
      </c>
      <c r="D14" s="5" t="n">
        <v>79054960</v>
      </c>
      <c r="E14" s="5" t="n">
        <v>60186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s="1" t="s">
        <v>355</v>
      </c>
      <c r="B1" s="2" t="s">
        <v>76</v>
      </c>
    </row>
    <row r="2" spans="1:2">
      <c r="A2" s="3" t="s">
        <v>356</v>
      </c>
    </row>
    <row r="3" spans="1:2">
      <c r="A3" s="4" t="s">
        <v>357</v>
      </c>
      <c r="B3" s="5" t="n">
        <v>329130</v>
      </c>
    </row>
    <row r="4" spans="1:2">
      <c r="A4" s="4" t="s">
        <v>333</v>
      </c>
      <c r="B4" s="7" t="n">
        <v>4980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8"/>
  </cols>
  <sheetData>
    <row r="1" spans="1:6">
      <c r="A1" s="1" t="s">
        <v>75</v>
      </c>
      <c r="B1" s="2" t="s">
        <v>76</v>
      </c>
      <c r="C1" s="2" t="s">
        <v>77</v>
      </c>
      <c r="D1" s="2" t="s">
        <v>78</v>
      </c>
      <c r="E1" s="2" t="s">
        <v>79</v>
      </c>
      <c r="F1" s="2" t="s">
        <v>80</v>
      </c>
    </row>
    <row r="2" spans="1:6">
      <c r="A2" s="4" t="s">
        <v>81</v>
      </c>
      <c r="B2" s="7" t="n">
        <v>35242330</v>
      </c>
      <c r="C2" s="7" t="n">
        <v>0</v>
      </c>
      <c r="D2" s="7" t="n">
        <v>69119</v>
      </c>
      <c r="E2" s="7" t="n">
        <v>105015871</v>
      </c>
      <c r="F2" s="7" t="n">
        <v>-69842660</v>
      </c>
    </row>
    <row r="3" spans="1:6">
      <c r="A3" s="4" t="s">
        <v>82</v>
      </c>
      <c r="B3" s="5" t="n">
        <v>34873869</v>
      </c>
      <c r="D3" s="5" t="n">
        <v>11500</v>
      </c>
      <c r="E3" s="5" t="n">
        <v>34862369</v>
      </c>
    </row>
    <row r="4" spans="1:6">
      <c r="A4" s="4" t="s">
        <v>83</v>
      </c>
      <c r="B4" s="5" t="n">
        <v>640922</v>
      </c>
      <c r="E4" s="5" t="n">
        <v>640922</v>
      </c>
    </row>
    <row r="5" spans="1:6">
      <c r="A5" s="4" t="s">
        <v>84</v>
      </c>
      <c r="B5" s="5" t="n">
        <v>37424</v>
      </c>
      <c r="E5" s="5" t="n">
        <v>37424</v>
      </c>
    </row>
    <row r="6" spans="1:6">
      <c r="A6" s="4" t="s">
        <v>85</v>
      </c>
      <c r="B6" s="5" t="n">
        <v>1966246</v>
      </c>
      <c r="D6" s="5" t="n">
        <v>804</v>
      </c>
      <c r="E6" s="5" t="n">
        <v>1965442</v>
      </c>
    </row>
    <row r="7" spans="1:6">
      <c r="A7" s="4" t="s">
        <v>86</v>
      </c>
      <c r="D7" s="5" t="n">
        <v>674</v>
      </c>
      <c r="E7" s="5" t="n">
        <v>-674</v>
      </c>
    </row>
    <row r="8" spans="1:6">
      <c r="A8" s="4" t="s">
        <v>72</v>
      </c>
      <c r="B8" s="5" t="n">
        <v>-9968762</v>
      </c>
      <c r="F8" s="5" t="n">
        <v>-9968762</v>
      </c>
    </row>
    <row r="9" spans="1:6">
      <c r="A9" s="4" t="s">
        <v>87</v>
      </c>
      <c r="B9" s="7" t="n">
        <v>62792029</v>
      </c>
      <c r="C9" s="7" t="n">
        <v>0</v>
      </c>
      <c r="D9" s="7" t="n">
        <v>82097</v>
      </c>
      <c r="E9" s="7" t="n">
        <v>142521354</v>
      </c>
      <c r="F9" s="7" t="n">
        <v>-798114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v>
      </c>
      <c r="C2" s="2" t="s">
        <v>62</v>
      </c>
    </row>
    <row r="3" spans="1:3">
      <c r="A3" s="3" t="s">
        <v>89</v>
      </c>
    </row>
    <row r="4" spans="1:3">
      <c r="A4" s="4" t="s">
        <v>72</v>
      </c>
      <c r="B4" s="7" t="n">
        <v>-9968762</v>
      </c>
      <c r="C4" s="7" t="n">
        <v>-7009139</v>
      </c>
    </row>
    <row r="5" spans="1:3">
      <c r="A5" s="3" t="s">
        <v>90</v>
      </c>
    </row>
    <row r="6" spans="1:3">
      <c r="A6" s="4" t="s">
        <v>91</v>
      </c>
      <c r="B6" s="5" t="n">
        <v>17123</v>
      </c>
      <c r="C6" s="5" t="n">
        <v>11368</v>
      </c>
    </row>
    <row r="7" spans="1:3">
      <c r="A7" s="4" t="s">
        <v>92</v>
      </c>
      <c r="B7" s="5" t="n">
        <v>678346</v>
      </c>
      <c r="C7" s="5" t="n">
        <v>45700</v>
      </c>
    </row>
    <row r="8" spans="1:3">
      <c r="A8" s="4" t="s">
        <v>69</v>
      </c>
      <c r="B8" s="5" t="n">
        <v>846322</v>
      </c>
      <c r="C8" s="5" t="n">
        <v>559105</v>
      </c>
    </row>
    <row r="9" spans="1:3">
      <c r="A9" s="3" t="s">
        <v>93</v>
      </c>
    </row>
    <row r="10" spans="1:3">
      <c r="A10" s="4" t="s">
        <v>94</v>
      </c>
      <c r="B10" s="5" t="n">
        <v>191430</v>
      </c>
      <c r="C10" s="5" t="n">
        <v>767348</v>
      </c>
    </row>
    <row r="11" spans="1:3">
      <c r="A11" s="3" t="s">
        <v>95</v>
      </c>
    </row>
    <row r="12" spans="1:3">
      <c r="A12" s="4" t="s">
        <v>36</v>
      </c>
      <c r="B12" s="5" t="n">
        <v>-497918</v>
      </c>
      <c r="C12" s="5" t="n">
        <v>387387</v>
      </c>
    </row>
    <row r="13" spans="1:3">
      <c r="A13" s="4" t="s">
        <v>37</v>
      </c>
      <c r="B13" s="5" t="n">
        <v>692753</v>
      </c>
      <c r="C13" s="5" t="n">
        <v>-170673</v>
      </c>
    </row>
    <row r="14" spans="1:3">
      <c r="A14" s="4" t="s">
        <v>96</v>
      </c>
      <c r="B14" s="5" t="n">
        <v>-8040706</v>
      </c>
      <c r="C14" s="5" t="n">
        <v>-5408904</v>
      </c>
    </row>
    <row r="15" spans="1:3">
      <c r="A15" s="3" t="s">
        <v>97</v>
      </c>
    </row>
    <row r="16" spans="1:3">
      <c r="A16" s="4" t="s">
        <v>98</v>
      </c>
      <c r="B16" s="5" t="n">
        <v>-9040</v>
      </c>
      <c r="C16" s="5" t="n">
        <v>-30308</v>
      </c>
    </row>
    <row r="17" spans="1:3">
      <c r="A17" s="4" t="s">
        <v>99</v>
      </c>
      <c r="B17" s="5" t="n">
        <v>-2502</v>
      </c>
      <c r="C17" s="5" t="n">
        <v>-9014527</v>
      </c>
    </row>
    <row r="18" spans="1:3">
      <c r="A18" s="4" t="s">
        <v>100</v>
      </c>
      <c r="B18" s="5" t="n">
        <v>-1016</v>
      </c>
      <c r="C18" s="5" t="n">
        <v>297691</v>
      </c>
    </row>
    <row r="19" spans="1:3">
      <c r="A19" s="4" t="s">
        <v>101</v>
      </c>
      <c r="B19" s="5" t="n">
        <v>-12558</v>
      </c>
      <c r="C19" s="5" t="n">
        <v>-8747144</v>
      </c>
    </row>
    <row r="20" spans="1:3">
      <c r="A20" s="3" t="s">
        <v>102</v>
      </c>
    </row>
    <row r="21" spans="1:3">
      <c r="A21" s="4" t="s">
        <v>103</v>
      </c>
      <c r="B21" s="5" t="n">
        <v>34873869</v>
      </c>
      <c r="C21" s="5" t="n">
        <v>26725130</v>
      </c>
    </row>
    <row r="22" spans="1:3">
      <c r="A22" s="4" t="s">
        <v>104</v>
      </c>
      <c r="B22" s="5" t="n">
        <v>1304070</v>
      </c>
      <c r="C22" s="5" t="n">
        <v>16504</v>
      </c>
    </row>
    <row r="23" spans="1:3">
      <c r="A23" s="4" t="s">
        <v>105</v>
      </c>
      <c r="B23" s="5" t="n">
        <v>36177939</v>
      </c>
      <c r="C23" s="5" t="n">
        <v>26741634</v>
      </c>
    </row>
    <row r="24" spans="1:3">
      <c r="A24" s="4" t="s">
        <v>106</v>
      </c>
      <c r="B24" s="5" t="n">
        <v>28124675</v>
      </c>
      <c r="C24" s="5" t="n">
        <v>12585586</v>
      </c>
    </row>
    <row r="25" spans="1:3">
      <c r="A25" s="4" t="s">
        <v>107</v>
      </c>
      <c r="B25" s="5" t="n">
        <v>9096778</v>
      </c>
      <c r="C25" s="5" t="n">
        <v>2215958</v>
      </c>
    </row>
    <row r="26" spans="1:3">
      <c r="A26" s="4" t="s">
        <v>108</v>
      </c>
      <c r="B26" s="5" t="n">
        <v>37221453</v>
      </c>
      <c r="C26" s="5" t="n">
        <v>14801544</v>
      </c>
    </row>
    <row r="27" spans="1:3">
      <c r="A27" s="3" t="s">
        <v>109</v>
      </c>
    </row>
    <row r="28" spans="1:3">
      <c r="A28" s="4" t="s">
        <v>110</v>
      </c>
      <c r="B28" s="7" t="n">
        <v>662175</v>
      </c>
      <c r="C28" s="7" t="n">
        <v>185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 (unaud</vt:lpstr>
      <vt:lpstr>Statement of Stockholders' Equi</vt:lpstr>
      <vt:lpstr>Statements of Cash Flows (unaud</vt:lpstr>
      <vt:lpstr>Organization and Description of</vt:lpstr>
      <vt:lpstr>Basis of Presentation and Signi</vt:lpstr>
      <vt:lpstr>Warrants Liability, at Fair Val</vt:lpstr>
      <vt:lpstr>Prepaid Expenses and Other Curr</vt:lpstr>
      <vt:lpstr>Property and Equipment</vt:lpstr>
      <vt:lpstr>Accrued Expenses and Other Liab</vt:lpstr>
      <vt:lpstr>Commitments and Contingencies</vt:lpstr>
      <vt:lpstr>Income Taxes</vt:lpstr>
      <vt:lpstr>Stockholders' Equity</vt:lpstr>
      <vt:lpstr>Stock Compensation</vt:lpstr>
      <vt:lpstr>Subsequent Events</vt:lpstr>
      <vt:lpstr>Basis of Presentation and Sig18</vt:lpstr>
      <vt:lpstr>Basis of Presentation and Sig19</vt:lpstr>
      <vt:lpstr>Warrants Liability, at Fair V20</vt:lpstr>
      <vt:lpstr>Prepaid Expenses and Other Cu21</vt:lpstr>
      <vt:lpstr>Property and Equipment (Tables)</vt:lpstr>
      <vt:lpstr>Accrued Expenses and Other Li23</vt:lpstr>
      <vt:lpstr>Organization and Description 24</vt:lpstr>
      <vt:lpstr>Basis of Presentation and Sig25</vt:lpstr>
      <vt:lpstr>Basis of Presentation and Sig26</vt:lpstr>
      <vt:lpstr>Basis of Presentation and Sig27</vt:lpstr>
      <vt:lpstr>Basis of Presentation and Sig28</vt:lpstr>
      <vt:lpstr>Warrants Liability, at Fair V29</vt:lpstr>
      <vt:lpstr>Warrants Liability, at Fair V30</vt:lpstr>
      <vt:lpstr>Warrants Liability, at Fair V31</vt:lpstr>
      <vt:lpstr>Prepaid Expenses and Other Cu32</vt:lpstr>
      <vt:lpstr>Property and Equipment - Proper</vt:lpstr>
      <vt:lpstr>Property and Equipment - Additi</vt:lpstr>
      <vt:lpstr>Accrued Expenses and Other Li35</vt:lpstr>
      <vt:lpstr>Accrued Expenses and Other Li36</vt:lpstr>
      <vt:lpstr>Commitments and Contingencies -</vt:lpstr>
      <vt:lpstr>Stockholders' Equity - Addition</vt:lpstr>
      <vt:lpstr>Stock Compensation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0:35Z</dcterms:created>
  <dcterms:modified xmlns:dcterms="http://purl.org/dc/terms/" xmlns:xsi="http://www.w3.org/2001/XMLSchema-instance" xsi:type="dcterms:W3CDTF">2015-08-10T16:20:35Z</dcterms:modified>
  <dc:title xmlns:dc="http://purl.org/dc/elements/1.1/">Untitled</dc:title>
  <dc:description xmlns:dc="http://purl.org/dc/elements/1.1/"/>
  <dc:subject xmlns:dc="http://purl.org/dc/elements/1.1/"/>
  <cp:keywords/>
  <cp:category/>
</cp:coreProperties>
</file>